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ecured Convertible Note Payabl" sheetId="8" state="visible" r:id="rId8"/>
    <sheet xmlns:r="http://schemas.openxmlformats.org/officeDocument/2006/relationships" name="Debt" sheetId="9" state="visible" r:id="rId9"/>
    <sheet xmlns:r="http://schemas.openxmlformats.org/officeDocument/2006/relationships" name="Stock Options" sheetId="10" state="visible" r:id="rId10"/>
    <sheet xmlns:r="http://schemas.openxmlformats.org/officeDocument/2006/relationships" name="Derivative Instruments"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Secured Convertible Note Paya_2" sheetId="19" state="visible" r:id="rId19"/>
    <sheet xmlns:r="http://schemas.openxmlformats.org/officeDocument/2006/relationships" name="Debt (Tables)" sheetId="20" state="visible" r:id="rId20"/>
    <sheet xmlns:r="http://schemas.openxmlformats.org/officeDocument/2006/relationships" name="Stock Options (Tables)" sheetId="21" state="visible" r:id="rId21"/>
    <sheet xmlns:r="http://schemas.openxmlformats.org/officeDocument/2006/relationships" name="Derivative Instruments (Tables)" sheetId="22" state="visible" r:id="rId22"/>
    <sheet xmlns:r="http://schemas.openxmlformats.org/officeDocument/2006/relationships" name="Warrants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Nature of Operations, Basis o_4" sheetId="26" state="visible" r:id="rId26"/>
    <sheet xmlns:r="http://schemas.openxmlformats.org/officeDocument/2006/relationships" name="Nature of Operations, Basis o_5" sheetId="27" state="visible" r:id="rId27"/>
    <sheet xmlns:r="http://schemas.openxmlformats.org/officeDocument/2006/relationships" name="Secured Convertible Note Paya_3" sheetId="28" state="visible" r:id="rId28"/>
    <sheet xmlns:r="http://schemas.openxmlformats.org/officeDocument/2006/relationships" name="Secured Convertible Note Paya_4" sheetId="29" state="visible" r:id="rId29"/>
    <sheet xmlns:r="http://schemas.openxmlformats.org/officeDocument/2006/relationships" name="Secured Convertible Note Paya_5" sheetId="30" state="visible" r:id="rId30"/>
    <sheet xmlns:r="http://schemas.openxmlformats.org/officeDocument/2006/relationships" name="Secured Convertible Note Paya_6" sheetId="31" state="visible" r:id="rId31"/>
    <sheet xmlns:r="http://schemas.openxmlformats.org/officeDocument/2006/relationships" name="Debt (Details Narrative)" sheetId="32" state="visible" r:id="rId32"/>
    <sheet xmlns:r="http://schemas.openxmlformats.org/officeDocument/2006/relationships" name="Debt - Schedule of Debt Outstan" sheetId="33" state="visible" r:id="rId33"/>
    <sheet xmlns:r="http://schemas.openxmlformats.org/officeDocument/2006/relationships" name="Debt - Schedule of Gain on Exti" sheetId="34" state="visible" r:id="rId34"/>
    <sheet xmlns:r="http://schemas.openxmlformats.org/officeDocument/2006/relationships" name="Stock Options (Details Narrativ" sheetId="35" state="visible" r:id="rId35"/>
    <sheet xmlns:r="http://schemas.openxmlformats.org/officeDocument/2006/relationships" name="Stock Options - Summary of Stoc" sheetId="36" state="visible" r:id="rId36"/>
    <sheet xmlns:r="http://schemas.openxmlformats.org/officeDocument/2006/relationships" name="Derivative Instruments (Details" sheetId="37" state="visible" r:id="rId37"/>
    <sheet xmlns:r="http://schemas.openxmlformats.org/officeDocument/2006/relationships" name="Derivative Instruments - Schedu" sheetId="38" state="visible" r:id="rId38"/>
    <sheet xmlns:r="http://schemas.openxmlformats.org/officeDocument/2006/relationships" name="Derivative Instruments - Summar" sheetId="39" state="visible" r:id="rId39"/>
    <sheet xmlns:r="http://schemas.openxmlformats.org/officeDocument/2006/relationships" name="Derivative Instruments - Sche_2" sheetId="40" state="visible" r:id="rId40"/>
    <sheet xmlns:r="http://schemas.openxmlformats.org/officeDocument/2006/relationships" name="Warrants (Details Narrative)" sheetId="41" state="visible" r:id="rId41"/>
    <sheet xmlns:r="http://schemas.openxmlformats.org/officeDocument/2006/relationships" name="Warrants - Summary of Warrant A"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46">
  <si>
    <t>Document and Entity Information - shares</t>
  </si>
  <si>
    <t>9 Months Ended</t>
  </si>
  <si>
    <t>Sep. 30, 2019</t>
  </si>
  <si>
    <t>Nov. 13, 2019</t>
  </si>
  <si>
    <t>Document And Entity Information</t>
  </si>
  <si>
    <t>Entity Registrant Name</t>
  </si>
  <si>
    <t>INFINITY ENERGY RESOURCES, INC</t>
  </si>
  <si>
    <t>Entity Central Index Key</t>
  </si>
  <si>
    <t>000082274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t>
  </si>
  <si>
    <t>Dec. 31, 2018</t>
  </si>
  <si>
    <t>Current assets:</t>
  </si>
  <si>
    <t>Cash and cash equivalents</t>
  </si>
  <si>
    <t>Deposit on purchase of oil and gas properties</t>
  </si>
  <si>
    <t xml:space="preserve"> </t>
  </si>
  <si>
    <t>Total current assets</t>
  </si>
  <si>
    <t>Total assets</t>
  </si>
  <si>
    <t>Current liabilities:</t>
  </si>
  <si>
    <t>Accounts payable</t>
  </si>
  <si>
    <t>Accrued liabilities (including $788,520 due to related party at September 30, 2019 and December 31, 2018)</t>
  </si>
  <si>
    <t>Accrued interest</t>
  </si>
  <si>
    <t>Asset retirement obligations</t>
  </si>
  <si>
    <t>Secured convertible note payable-current</t>
  </si>
  <si>
    <t>Convertible notes payable-short term</t>
  </si>
  <si>
    <t>Total current liabilities</t>
  </si>
  <si>
    <t>Derivative liabilities</t>
  </si>
  <si>
    <t>Total liabilities</t>
  </si>
  <si>
    <t>Commitments and contingencies (Note 8)</t>
  </si>
  <si>
    <t>Stockholders' deficit:</t>
  </si>
  <si>
    <t>Preferred stock; par value $.0001 per share, 10,000,000 shares authorized; no shares issued or outstanding as of September 30, 2019 and December 31, 2018</t>
  </si>
  <si>
    <t>Common stock, par value $.0001 per share, 75,000,000 shares authorized, 9,693,385 and 7,712,569 shares issued and outstanding at September 30, 2019 and December 31, 2018, respectively</t>
  </si>
  <si>
    <t>Additional paid-in capital</t>
  </si>
  <si>
    <t>Accumulated deficit</t>
  </si>
  <si>
    <t>Total stockholders' deficit</t>
  </si>
  <si>
    <t>Total liabilities and stockholders' deficit</t>
  </si>
  <si>
    <t>Condensed Balance Sheets (Parenthetical) - USD ($)</t>
  </si>
  <si>
    <t>Statement of Financial Position [Abstract]</t>
  </si>
  <si>
    <t>Due to related party</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8</t>
  </si>
  <si>
    <t>Operating expenses:</t>
  </si>
  <si>
    <t>General and administrative expenses</t>
  </si>
  <si>
    <t>Total operating expenses</t>
  </si>
  <si>
    <t>Operating loss</t>
  </si>
  <si>
    <t>Other income (expense):</t>
  </si>
  <si>
    <t>Interest expense</t>
  </si>
  <si>
    <t>Gain on exchange and extinguishment of debt and warrant obligations</t>
  </si>
  <si>
    <t>Change in fair value of secured convertible note payable</t>
  </si>
  <si>
    <t>Change in derivative fair value</t>
  </si>
  <si>
    <t>Total other income (expense)</t>
  </si>
  <si>
    <t>Income (loss) before income taxes</t>
  </si>
  <si>
    <t>Income tax (expense) benefit</t>
  </si>
  <si>
    <t>Net income (loss)</t>
  </si>
  <si>
    <t>Basic and diluted net income (loss) per share:</t>
  </si>
  <si>
    <t>Basic</t>
  </si>
  <si>
    <t>Diluted</t>
  </si>
  <si>
    <t>Weighted average shares outstanding - basic and diluted</t>
  </si>
  <si>
    <t>Condensed Statements of Stockholders' Deficit (Unaudited) - USD ($)</t>
  </si>
  <si>
    <t>Common Stock [Member]</t>
  </si>
  <si>
    <t>Additional Paid-in Capital [Member]</t>
  </si>
  <si>
    <t>Accumulated Deficit [Member]</t>
  </si>
  <si>
    <t>Total</t>
  </si>
  <si>
    <t>Balance at Dec. 31, 2017</t>
  </si>
  <si>
    <t>Balance, shares at Dec. 31, 2017</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Issuance of common shares pursuant to exchange agreements</t>
  </si>
  <si>
    <t>Issuance of common shares pursuant to exchange agreements, shares</t>
  </si>
  <si>
    <t>Issuance of common stock purchase warrants pursuant to exchange agreements</t>
  </si>
  <si>
    <t>Balance at Jun. 30, 2019</t>
  </si>
  <si>
    <t>Balance, shares at Jun. 30, 2019</t>
  </si>
  <si>
    <t>Issuance of common stock pursuant Private Placement</t>
  </si>
  <si>
    <t>Issuance of common stock pursuant Private Placement, shares</t>
  </si>
  <si>
    <t>Condensed Statements of Cash Flows (Unaudited) - USD ($)</t>
  </si>
  <si>
    <t>Cash flows from operating activities:</t>
  </si>
  <si>
    <t>Adjustments to reconcile net loss to net cash used in operating activities:</t>
  </si>
  <si>
    <t>Change in fair value of derivative liability</t>
  </si>
  <si>
    <t>Change in fair value of senior convertible note</t>
  </si>
  <si>
    <t>Gain on exchange of debt and warrant obligations</t>
  </si>
  <si>
    <t>Change in operations assets and liabilities:</t>
  </si>
  <si>
    <t>Decrease in income taxes payable</t>
  </si>
  <si>
    <t>Increase (decrease) in accounts payable</t>
  </si>
  <si>
    <t>Increase in accrued liabilities</t>
  </si>
  <si>
    <t>Increase in accrued interest</t>
  </si>
  <si>
    <t>Net cash used in operating activities</t>
  </si>
  <si>
    <t>Cash flows from investing activities:</t>
  </si>
  <si>
    <t>Net cash used in investing activities</t>
  </si>
  <si>
    <t>Cash flows from financing activities:</t>
  </si>
  <si>
    <t>Proceeds from private placement of common stock</t>
  </si>
  <si>
    <t>Proceeds from issuance of convertible note payable</t>
  </si>
  <si>
    <t>Net cash provided by financing activities</t>
  </si>
  <si>
    <t>Net increase (decrease) in cash and cash equivalents</t>
  </si>
  <si>
    <t>Cash and cash equivalents:</t>
  </si>
  <si>
    <t>Beginning</t>
  </si>
  <si>
    <t>Ending</t>
  </si>
  <si>
    <t>Supplemental cash flow information:</t>
  </si>
  <si>
    <t>Cash paid for interest</t>
  </si>
  <si>
    <t>Cash paid for taxes</t>
  </si>
  <si>
    <t>Supplemental disclosure of non-cash investing and financing activities:</t>
  </si>
  <si>
    <t>Exchange of secured convertible note payable</t>
  </si>
  <si>
    <t>Exchange of convertible notes payable - short term</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cash flows for the periods presented. Operating results for the periods presented are not necessarily indicative of the results
that may be expected for 2019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We sold our wholly-owned subsidiary Infinity Oil and Gas of Texas, Inc. in 2012 and its wholly-owned subsidiary,
Infinity Oil and Gas of Wyoming, Inc., was administratively dissolved in 2009. We also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purchase option, which gives us the
right to acquire the Properties for $2.5 million prior to December 31, 2019. The purchase will include the existing production
equipment, infrastructure and ownership of 11 square miles of existing 3-D seismic data on the acreage. The Properties include
a h orizontal producing well, horizontal saltwater injection well, conventional saltwater disposal
well and two conventional vertical producing wells, which currently produce from the Reagan Sand zone with an approximate depth
of 3,600 feet. We for a period of nine months following the buy-out find a project of like kind
and provide us a first right of refusal to acquire such asset.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Perlas and Tyra concession blocks offshore Nicaragua (the “Nicaraguan Concessions” or “Concessions”).
Since our acquisition of the Nicaraguan Concessions, we have conducted an environmental study and developed geological information
from the reprocessing and additional evaluation of existing 2-D seismic data acquired over our Perlas and Tyra concession block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is currently in default and three other notes payable with principal balances of $148,625 as
of September 30, 2019 are now either due on demand or currently in default. We had been seeking resolutions to these defaults,
including extensions of the maturity date for these notes payable; however, there can be no assurance that we will be able to obtain
such extensions or what the final terms will be if the lenders agree to such extensions. The Company is in default of various provisions
of the 30-year Concession for both Perlas and Tyra blocks as of September 30, 2019, including (1) the drilling of at least one
exploratory well on the Perlas Block; (2) the shooting of additional seismic on the Tyra Block; (3) the provision of the Ministry
of Energy with the required letters of credit in the amounts totaling $1,356,227 for the Perlas block and $278,450 for the Tyra
block for exploration requirements on the leases; (4) payment of the 2016, 2017, 2018 and 2019 area fees required for both the
Perlas and Tyra, which total approximately $222,269; and (5) payment of the 2016, 2017, 2018 and 2019 training fees required for
both the Perlas and Tyra totaling approximately $400,000. The Company had been seeking a resolution of these defaults including
the ability to extend, renew and/or renegotiate the terms of the Nicaraguan Concessions with the Nicaraguan government to cure
the defaults; however, the political climate and domestic issues have caused the Company to halt such efforts at this point pending
additional information and evaluation of the situation. If the Company decides to continue its efforts regarding the Concessions,
there can be no assurance whether it will be able to extend, renew and/or renegotiate the Nicaraguan Concessions and whether any
new terms will be favorable to the Company. In the event of such extension, renewal or renegotiation, it would have to raise substantial
amounts of debt and equity capital from other sources in order to fund these requirements. These are substantial operational and
financial issues that must be successfully addressed or the Company’s ability to satisfy the conditions necessary to maintain
and/or renegotiate its Nicaragua Concessions will be in significant doubt.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19. The Company is seeking new sources of debt
and equity capital to fund the needs enumerated above. The Company is attempting to obtain extensions of the maturity dates for
its debt or compromises of the debt. In addition, the Company will seek offers from industry operators and other third parties
for interests in the Properties in exchange for cash and a carried interest in exploration and development operations or other
joint venture arrangement. The Company has restructured certain obligations that were in default during 2019; however, there can
be no assurance that it will be able to obtain such funding, extensions or additional restructurings or on what terms. Going Concern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 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The adoption of the standard
had no impact on our financial position or results of operations for the three and nine months ended September 30, 2019 and 2018.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the standard had no impact on our financial position or results of operations for the
three and nine months ended September 30, 2019 and 2018. The Company has evaluated all other recent
accounting pronouncements and believes that none of them will have a material effect on the Company’s financial position,
results of operations or cash flows. Concentrations The Company’s business plan had consisted
of developing the Nicaraguan Concessions in addition to potential domestic oil and gas projects and it may become active in Nicaragua
in the future, given sufficient capital and curing the defaults under the Nicaraguan Concessions and its other financial obligations.
The political climate in Nicaragua is unstable and is subject to radical change over a short period of time. Unless there is a
significant positive change in political and economic stability in Nicaragua and the Company is able to extend, renegotiate or
renew the Nicaraguan Concessions, the Company may not pursue development of the Concessions. In the alternative it had acquired
the Option to purchase the Properties. Foreign Currency 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results of operations in the
period in which they occur. The Company does not have any cash accounts denominated in foreign currencies. Cash and Cash Equivalents For purposes of reporting cash flows, cash
consists of cash on hand and demand deposits with financial institutions. Although the Company had minimal cash as of September
30, 2019 and December 31, 2018, its policy is that all highly liquid investments with a maturity of three months or less when purchased
would be cash equivalents and would be included along with cash as cash and equivalents. Oil and Gas Properties The Company will follow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will be capitalized.
Overhead related to development activities will also be capitalized during the acquisition phase. Depletion of proved oil and gas properties
will be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will b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September 30, 2019 and December 31, 2018 relate to the Nicaraguan Concessions.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Concessions. The Company has performed its impairment tests as of September 30, 2019 and December 31, 2018 and
has concluded that a full impairment reserve should be provided on the costs capitalized for the Nicaraguan Concessions oil and
gas properties. All costs related to the Nicaraguan Concessions from January 1, 2016 through September 30, 2019 have been charged
to operating expenses as incurred.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 month prices and current costs, including the effects of derivative instruments accounted for as cash flow hedges, but
excluding the future cash outflows associated with settling asset retirement obligations that have been accrued on the condensed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September 30, 2019 and December 31, 2018, the Company
did not have any proved oil and gas properties, and all unproved property costs relate to its Nicaraguan Concession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2,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since 2012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19 and December 31, 2018 and during the periods then ended, the Company had no oil and natural
gas derivative arrangements outstanding. As a result of certain terms, conditions and
features included in certain common stock purchase warrants issued by the Company (Notes 2, 3, 5 and 6), those warrants a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of the downward
adjustment of the exercise price and the upward adjustment to the number of warrants as provided by the warrant agreement terms
and non-performance risk factors, among other items. The fair values for the warrant derivatives as of September 30, 2019 and December
31, 2018 were classified under the fair value hierarchy as Level 3. The following table represents the Company’s
hierarchy for its financial assets and liabilities measured at fair value on a recurring basis as of September 30, 2019 and December
31, 2018:
September 30, 2019 Level 1 Level 2 Level 3 Total
Liabilities:
Senior convertible note payable $ — $ — $ — $ —
Derivative liabilities — — 209,355 209,355
$ — $ — $ 209,355 $ 209,355
December 31, 2018 Level 1 Level 2 Level 3 Total
Liabilities:
Senior convertible note payable $ — $ — $ 2,197,231 $ 2,197,231
Derivative liabilities — — 65,502 65,502
$ — $ — $ 2,262,733 $ 2,262,733 There were no changes in valuation techniques
or reclassifications of fair value measurements between Levels 1, 2 or 3 during the periods ended September 30, 2019 and December
31, 2018.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September 30, 2019 and December 31, 2018.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September 30, 2019. During the nine months ended September 30, 2018 the Company determined that the payment of the certain
liabilities related to the alternative minimum tax from prior years will be unnecessary, and therefore it reversed the liability
and recognized an income tax benefit as described in the following section. On December 22, 2017, the U.S. enacted the
Tax Cuts and Jobs Act (the “Act”),which significantly changes U.S. corporate income tax laws by, among other things,
reducing the U.S. corporate income tax rate to 21% starting in 2018.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will be claimable and refundable for that year. In tax years beginning in 2021, however, the entire remaining
carryforward generally will be refundable. The Company has generated an AMT credit carryforward during prior years totaling $150,000
which previously was reported as income taxes payable on the Company’s condensed balance sheet and the corresponding deferred
tax asset was fully reserved based on all available evidence, the Company considered it more likely than not that all of the AMT
tax credit carryforward would not be realized. Based on the provisions of the new Act, the Company now considers it more likely
than not that all the AMT tax credit carryforward will be realized. Accordingly, the Company has recognized an income benefit of
$150,000 during the nine months ended September 30, 2018 as it reduced the corresponding income taxes payable to zero as of September
30, 2018. The Company will receive no cash from the elimination of this AMT tax credit carryforward because the Company had not
previously paid the AMT tax but rather it recorded the income tax liability on the accompanying condensed balance sheet. Net Income (Loss) per Share Pursuant to FASB ASC Topic 260, Earnings
per Share,</t>
  </si>
  <si>
    <t>Secured Convertible Note Payable</t>
  </si>
  <si>
    <t>Debt Disclosure [Abstract]</t>
  </si>
  <si>
    <t>Note 2 – Secured Convertible Note
Payable Secured Convertible Note (the “Note)
payable consists of the following at September 30, 2019 and December 31, 2018:
September 30, 2019 December 31, 2018
Secured convertible note payable, at fair value $ — $ 2,197,231
Less: Current maturities (2,197,231 )
Secured convertible note payable, long-term $ — $ — Following is an analysis of the activity in
the Note during the nine months ended September 30, 2019:
Amount
Balance at December 31, 2018 $ 2,197,231
Funding under the Investor Note during the period —
Principal repaid during the period by issuance of common stock —
Change in fair value of secured convertible note during the period —
Exchange of secured convertible note payable for common stock (2,197,231 )
Balance at September 30, 2019 $ — On May 7, 2015, the Company completed the May
2015 Private Placement of a $12.0 million principal amount secured convertible note (the “Note”) and Warrant to purchase
1,800,000 shares of the Company’s common stock, $0.0001 par value. The placement agent for the Company in the transaction
received a fee of 6% of cash proceeds, or $600,000, if and when the Company receives the full cash proceeds. It received $27,000
of such amount at the closing. In addition, the placement agent was granted a warrant to purchase 240,000 shares of common stock
at $5.00 per share, which warrant is immediately exercisable. The Note and Warrant were issued pursuant to
a Securities Purchase Agreement, dated May 7, 2015, by and between the Company and an institutional investor (the “Investor”).
The May 2015 Private Placement was made pursuant to an exemption from registration under such Act. At the closing, the Investor
acquired the secured convertible note by paying $450,000 in cash and issuing a secured promissory note, secured by cash, with an
aggregate initial principal amount of $9,550,000 (the “Investor Note”). On May 4, 2017, the Investor notified the Company
that it elected to affect an Investor Optional Offset under Section 7(a) of the Investor Note of the full $9,490,000 principal
amount outstanding under the Investor Note against $9,490,000 in aggregate principal outstanding under the Convertible Note. It
did so by surrendering and concurrently cancelling $9,490,000 in aggregate principal of the Convertible Note in exchange for the
satisfaction in full and cancellation of the Investor Note. The Convertible Note had an aggregate outstanding principal balance
of $11,687,231 as of the date of the exchange. The Investor requested the Company to deliver a new convertible note (the “Replacement
Note”) with respect to the remaining principal balance of $2,197,231 to replace the Convertible Note. The aggregate outstanding
principal balance of $11,687,231 of the Convertible Note included an approximate $2.0 million original issue discount; however,
the Investor funded only $510,000 under the Investor Note. The Company had recorded the fair value of the Replacement Note assuming
that the remaining par value was $2,197,231 as asserted by the Investor. The Replacement Note provided for a maturity date of May
7, 2018, a conversion price of $0.50 per share and was due in monthly installment payments through May 2018 either in cash or stock,
among other terms. The Company did not repay the Replacement Note at its maturity and it was therefore in technical default. The
Replacement Note was to be secured to the same extent as the Convertible Note. The Company and the Investor have negotiated a resolution
of these outstanding matters regarding the default status and the issuance of the Replacement Note under the terms of the financing. On May 23, 2019, the Company and the Investor
agreed to an omnibus resolution to these outstanding matters and entered into the Exchange Agreement and Side-Letter Agreement
as described below: Exchange Agreement As a result of the exchange transactions described
above, the Investor no longer owns any of the Original Securities, including any rights thereunder, and the Company cancelled the
certificate(s) and other physical documentation evidencing the Investor’s ownership of the Original Securities. Side-letter Agreement
● A-B= aggregate number of Right Shares
● A = 9.99% of shares of Common Stock outstanding on November 23, 2019 (calculated based on the Number of Fully-Diluted Shares Outstanding (as defined below))
● B = The shares of Common Stock Issued to the Investor contemporaneously with the Exchange Agreement For the purposes of the Side-Letter Agreement,
“Number of Fully-Diluted Shares Outstanding” means, as of any time of determination, the sum of (i) the aggregate number
of issued and outstanding shares of Common Stock as of such time of determination; (ii) the aggregate maximum number of shares
of Common Stock issuable on an as-converted and as-exchanged basis, as applicable (excluding any exercise of warrants to purchase
Common Stock), pursuant to all capital stock and all other securities of the Company or any of its subsidiaries (excluding any
warrants to purchase Common Stock and all Rights issued pursuant to the Exchange Agreement) outstanding as of such time of determination
(or issuable pursuant to agreements in effect as of such time) that are at any time and under any circumstances (after issuance
thereof, if applicable), directly or indirectly, convertible into or exchangeable for, or which otherwise entitles the holder thereof
to acquire, Common Stock (assuming, for such purpose, that each such security is convertible or exchangeable, as applicable, at
the lowest price per share for which one share of Common Stock is at any time, directly or indirectly, issuable upon the conversion
or exchange, as applicable, of any such security and without regards to any limitations on conversion or exchange applicable thereto);
and (iii) without duplication with clause (ii) above, the aggregate maximum number of shares of Common Stock issuable pursuant
to any agreement (excluding any warrants to purchase Common Stock and all Rights issued pursuant to the Exchange Agreement) of
any person with the Company or any of its subsidiaries in effect as of such time of determination (assuming, for such purpose,
that the shares of Common Stock, directly or indirectly, issued pursuant to such agreement is issued at the lowest price per share
for which one share of Common Stock is at any time, directly or indirectly, issuable pursuant to such agreement). Notwithstanding the foregoing, if any warrants
to purchase Common Stock are outstanding (or issuable upon conversion or exchange of securities outstanding) as of such six-month
anniversary (each, an “Outstanding Warrant”), on such six-month anniversary, the Company shall issue the Investor an
additional Right to acquire a warrant (the “New Warrant”) exercisable for up to 9.99% of the shares of Common Stock
issuable upon exercise of all Outstanding Warrants as of such six-month anniversary (the “New Warrant Shares”). The
New Warrant Shares shall be of like tenor to the Outstanding Warrants. Pursuant to the Side-Letter Agreement, the
Company also agreed that from the execution date of the Exchange Agreement until twelve (12) months from such date, the Company
will not raise capital at a price that is below $0.10 per share of Common Stock (as adjusted for stock splits, stock dividends,
stock combinations, recapitalizations and similar events) without the Investor’s consent. On May 30, 2019, the Company and the Investor
entered into Amendment No. 1 to Exchange Agreement (the “Amendment”). Following execution of the Exchange Agreement
on May 23, 2019, the Company and the Investor became aware of an inadvertent error regarding the number of shares of Common Stock
to be issued to the Investor pursuant to the Exchange Agreement. The Company and the Investor agreed to amend the Exchange Agreement
so it reflects the correct number of shares of Common Stock to be issued and to ensure that the Investor does not beneficially
own in excess of 9.99% of the shares of Common Stock outstanding immediately following the effective date of the Exchange Agreement.
Pursuant to the Amendment, the Company and the Investor agreed that the number of shares of Common Stock to be issued to the Investor
would be an aggregate of 605,816 shares, instead of the 770,485 shares stated in the Exchange Agreement. Description of the Financial
Accounting and Reporting At inception, the Company elected to account
for the Note on its fair value basis, therefore, the fair value of the Note, including its embedded conversion feature, were estimated
together at each periodic reporting date through May 23, 2019 which was the date the parties entered into the exchange agreement
which extinguished the Note and related warrants as previously described. The Note was revalued to its estimated fair value at
each periodic reporting date with any changes in the Note’s fair value being charged/credited to the statement of operations. The Warrant issued to purchase 1,800,000 common
shares in connection with the Note was treated as a derivative liability for accounting purposes due to its ratchet and anti-dilution
provisions. The estimated fair value of the warrant derivative as of May 23, 2019, the date of the exchange agreement was $116,731
representing a change of $59,639 from December 31, 2018, which is included in changes in derivative fair value in the accompanying
condensed statement of operations for the nine months ended September 30, 2019. See Note 5. The Exchange Agreement was treated an extinguishment
of debt on the date it was entered May 23, 2019. Under the Exchange Agreement, the Investor exchanged all of its rights under the
original securities issued in the May 2015 Private Placement, including: (i) the Convertible Note, subject to the Optional Offset
(as defined in the Investor Note), with a current balance of $2,197,231.00; (ii) the related accrued interest under the Convertible
Note, with an unpaid and accrued balance of $26,107.52; (iii) the Warrant with an estimated fair value of $116,731; (iv) the Security
and Pledge Agreement entered into by the Company and the Investor in connection with the May 2015 Private Placement; (v) the Guaranty
made in favor of the Investor in connection with the May 2015 Private Placement; and (vi) the Registration Rights Agreement entered
into by the Company and the Investor in connection with the May 2015 Private Placement, for 605,816 fully paid and nonassessable
shares of Common Stock and certain rights granted in the Side-Letter to acquire additional securities in the future, which may
be exercised for additional shares of Common Stock. The Side-Letter rights/obligations represent a derivative and accordingly,
its fair value was estimated and recorded at the date of Exchange Agreement and will continue to be revalued and adjusted to its
estimated fair value at each periodic reporting date until it expires and/or the underlying securities are issued to the Holder. Following is an analysis of gain on exchange
of the debt and warrant obligations pursuant to the Exchange Agreement during the nine months ended September 30, 2019:
Amount
Obligations extinguished on the date of exchange, May 23, 2019:
Convertible Note balance at the date of exchange, May 23, 2019 $ 2,197,231
Accrued interest on the Convertible Note at the date of exchange, May 23, 2019 28,643
Fair value of Warrant Derivative at the date of exchange, May 23, 2019 116,731
Securities issued in exchange for the obligations extinguished the date of Exchange, May 23, 2019:
605,816 Common shares issued on the date of exchange, May 23, 2019 valued at $0.121 per share, the closing market price on May 23, 2019 (73,304 )
Side-Letter derivative value estimated on the date of exchange, May 23, 2019 (107,860 )
Gain on exchange of debt and warrant obligations $ 2,161,441 In addition, the Company issued a warrant in
May 2015 to purchase 240,000 shares issued as part of the placement fee in connection with the Note. The warrant contained an expiration
date of May 7, 2022 and an exercise price of $5.00 per share and is subject to certain price protection and dilution provisions.
Such warrant was treated as a derivative liability for accounting purposes due to its ratchet and anti-dilution provisions. On June 4, 2019, the Company entered into an
exchange agreement with the warrant holder to extinguish the original warrant including its certain price protection and dilution
provisions, for a new warrant to purchase up to 50,000 common shares with a termination date of June 4, 2026 at an exercise price
of $0.50 per share without any price protection or dilution provisions. The estimated fair value of the original warrant
derivative as of May 23, 2019, the date of the exchange agreement, was $37,368 representing a change of $29,795 from December 31,
2018, which is included in changes in derivative fair value in the accompanying condensed statement of operations for the nine
months ended September 30, 2019. See Note 5. As a result of the exchange agreement, the
Company extinguished the derivative liability of $37,368 attributable to the original warrant and recognized the estimated value
of the new warrant of $7,985 as of June 4, 2019, the date of the exchange agreement. The resulting $29,383 difference been the
estimated fair value of the old warrant extinguished and the new warrant issued to the holder has been recorded as a gain on exchange
of debt and warrant obligations in the accompanying condensed statement of operations for the nine months ended September 30,
2019.</t>
  </si>
  <si>
    <t>Debt</t>
  </si>
  <si>
    <t>Note 3 – Debt Debt consists of the following at September
30, 2019 and December 31, 2018:
September 30, 2019 December 31, 2018
Convertible notes payable, short term:
Note payable, (in default) $ 1,000,000 $ 1,000,000
Note payable (extinguished through exchange agreement) — 200,000
Note payable (extinguished through exchange agreement) — 40,000
Note payable, (in default) 50,000 50,000
Note payable (in default) 35,000 35,000
Note payable (due on demand) 69,125 13,125
Total notes payable, short-term $ 1,154,125 $ 1,338,125 Note Payable – Short-term On December 27, 2013 the Company borrowed $1,050,000
under an unsecured credit facility with a private, third-party lender. The facility is represented by a promissory note (the “December
2013 Note”) with an original maturity date of March 12, 2014. In connection with the December 2013 Note,
the Company granted the lender a warrant (the “Warrant”) exercisable to purchase 100,000 shares of its common stock
at an exercise price of $15.00 per share. In connection with an extension to April 2015,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ed
to pay the Note on or before its New Maturity Date, the number of shares issuable under the Warrant increases to 1,333,333 and
the exercise price drops to $0.75 per share. All other terms of the Warrant remained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condensed statement of operations as change in derivative liability. The discount is amortized ratably
through the original maturity date and each of the extended maturity dates. The warrant expired as of September 30, 2019 and is
no longer exercisable. 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renewed note payable and amortized ratably over the extended term of the note. In connection with the extension of the maturity
date of the December 2013 Note to April 7, 2016, the Company also (i) issued the lender 20,000 shares of restricted common stock;
(ii) decreased the exercise price of the warrant to $5.00 per share and extended the term of the warrant to a period commencing
on the New Maturity Date and expiring on the third anniversary of such date; and (iii) paid $50,000 toward amounts due under the
December 2013 Note. The Company issued no additional warrants to the lender in connection with the extension of the Note to the
New Maturity Date. If the Company failed to pay the December 2013 Note on or before its New Maturity Date, the number of shares
issuable under the Warrant increases to 1,333,333 and the exercise price drops to $0.75 per share. All other terms of the warrant
remained the same. The warrant expired as of September 30, 2019. The December 2013 Note may be prepaid without penalty at any time.
The December 2013 Note is subordinated to all existing and future senior indebtedness, as such terms are defined in the Note. The
December 2013 Note is in default and the Company is pursuing a resolution to this default, including completing the extinguishment
of the note balance, accrued interest and revenue sharing agreement through an exchange agreement which is further described below;
however, there can be no assurances such efforts will be successful. The Warrant was treated as a derivative liability
whereby the value of Warrant is estimated at the date of grant and recorded as a derivative liability and as a discount on the
note payable. The warrant liability was revalued to fair value at each reporting date with the corresponding income (loss) reflected
in the condensed statement of operations as change in derivative liability. The Warrant expired as of September 30, 2019. The discount
wa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note payable to be amortized ratably over the extended term
of the underlying note. On July 29, 2019 the Company entered into a
non-binding term sheet with the holder of the December 2013 Note which has an unpaid principal balance of $1.0 million as of September
30, 2019. The term sheet, if consummated, will resolve the default contingencies regarding the December 2013 Note through an exchange
agreement. Under the proposed terms the Company will make a cash payment of $100,000 within 60 days of the execution of an Exchange
Agreement and will issue 740,500 shares of common stock to the holder in exchange for and cancellation of the following obligations:
● December 2013 Note with an original principal balance of $1,050,000 and current principal balance of $1,000,000;
● Accrued and unpaid interest of approximately $481,000 as of September 30, 2019 related to the December 2013 Note
● Common Stock Purchase Warrant issued December 27, 2013 to acquire 100,000 shares of common stock with an exercise price of $5.00 per share;
● Preemptive Rights Agreement dated December 27, 2013; and
● Revenue Sharing Agreement issued May 30, 2014 representing one half of one percent (1/2%) of the gross revenue derived from the share of all hydrocarbons produced at the wellhead from the Nicaraguan Concessions. The term sheet is non-binding until such time
as the cash payment is made and the common stock are issued to the holder and there can be no assurance that the Company will successfully
complete the Exchange Agreement. The Company did not make the required $100,000 cash payment within the contractual 60-day time
period and therefore the term sheet is not binding on the parties. The parties are attempting to resolve the payment default and
otherwise complete the Exchange Agreement as described above. The following notes were extinguished on June
19, 2019:
● On November 8, 2016 the Company borrowed a total of $200,000 from an individual under a convertible note payable with the conversion rate of $5.00 per share. The note required no principal or interest payments until its maturity date of November 7, 2017 and bore interest at 8% per annum. The note was not paid on its original maturity date.
● On April 20, 2017, the Company borrowed $40,000 under an unsecured credit facility with a private, third-party lender which is convertible at a rate of $5.00 per share. The note required no principal or interest payments until its maturity date of April 19, 2018 and bore interest at 8% per annum. The note was not paid on its maturity date. On June 19, 2019, the Company and the holder
of these two convertible notes entered into an exchange agreement whereby the two convertible notes with an unpaid principal balance
of $240,000 and related accrued interest totaling $45,020 were extinguished. Under the exchange agreement the Company issued the
individual a new warrant exercisable to purchase up to 570,000 shares of common stock at an exercise price of $0.50 per share with
a termination date of June 19, 2026 without any price protection or dilution provisions in exchange for the extinguishment of the
two convertible notes and related accrued interest. The Black-Scholes valuation of the warrant issued to the holder on June 19,
2019 totaled $62,564. Following is an analysis of gain on extinguishment
of the obligations pursuant to the Exchange Agreement during the nine months ended September 30,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change of debt and warrant obligations $ 222,456 Other than the December 2013 Note, at September
30, 2019 the Company had short-term notes outstanding with entities or individuals as follows:
● On July 7, 2015 the Company borrowed a total of $50,000 from an individual under a convertible note payable with the conversion rate of $5.60 per share. The term of the note was for a period of 90 days and bears interest at 8% per annum. In connection with the loan, the Company issued the entity a warrant for the purchase of 5,000 shares of common stock at $5.60 per share for a period of five years from the date of the note. The terms of the note and warrant provide that should the note and interest not be paid in full by its maturity date, the number of warrants automatically increases to 10,000 shares and the exercise price remains at $5.60 per share. The ratchet provision in the stock purchase warrant requires that the warrant be accounted for as derivative liability. The Company recorded the estimated fair value of the warrant totaling $22,314 as a discount on note payable and as a derivative liability in the same amount, as of the origination date. On October 7, 2015, the note was extended for an additional 90 days or until January 7, 2016 and later to May 7, 2016 and ultimately to October 7, 2016. The Company and its lender are pursuing a resolution of this default. There can be no assurance that the Company will be successful in this regard. In consideration, the Company granted the lender common stock purchase warrants exercisable to purchase 5,000 shares of common stock on each extension date at an exercise price of $5.60 per share, which warrants were immediately exercisable and expire in five years. The value of the 5,000 newly issued warrants issued on January 7, 2016 totaled $379 and $131 on May 7, 2016, both of which were amortized over the extension period (through October 7, 2016). The related warrant derivative liability balance was $2,372 and $492 as of September 30, 2019 and December 31, 2018, respectively. See Note 5.
● On July 15, 2015, the Company borrowed a total of $35,000 from an individual under a convertible note payable with the conversion rate of $5.60 per share. The term of the note was for a period of 90 days and bears interest at 8% per annum. In connection with the loan, the Company issued the entity a warrant for the purchase of 3,500 shares of common stock at $5.60 per share for a period of five years from the date of the note. The terms of the note and warrant provide that should the note and interest not be paid in full by its maturity date, the number of warrants automatically increases to 7,000 shares and the exercise price remains at $5.60 per share. The ratchet provision in the stock purchase warrant requires that the warrant be accounted for as a derivative liability. The Company recorded the estimated fair value of the warrant totaling $11,827 as a discount on note payable and as a derivative liability in the same amount, as of the origination date. On October 15, 2015, the note was extended for an additional 90 days or until January 15, 2016 and later to October 15, 2016. The Company is pursuing a resolution of this default including an additional extension from the holder. There can be no assurance that the Company will be successful in this regard. In consideration, the Company granted the lender common stock purchase warrants exercisable to purchase an aggregate of 3,500 shares of common stock on each extension date at an exercise price of $5.60 per share, which warrants were immediately exercisable and expire in five years. The value of the 3,500 newly issued warrants on January 15, 2016 totaled $267 and $74 on May 15, 2016, both of which were amortized over the extension period (through October 15, 2016). The related warrant derivative liability balance was $1,661 and $345 as of September 30, 2019 and December 31, 2018, respectively. See Note 5.
● On May 21, 2018 the Company borrowed $13,125 under an unsecured promissory note with a private third lender which is convertible into common stock at a rate of $0.50 per share. During June 2019 the Company borrowed an additional $50,500 from this same third-party lender under the same terms. The note is due on demand and bears interest at 8% per annum.</t>
  </si>
  <si>
    <t>Stock Options</t>
  </si>
  <si>
    <t>Share-based Payment Arrangement [Abstract]</t>
  </si>
  <si>
    <t>Note 4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and 2006 Plans; however, such Plans have now expired and no further issuances can be made.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and 2006 Plans. At the Annual Meeting of Stockholders held
on September 25, 2015 and the stockholders approved the Infinity Energy Resources, Inc. 2015 Stock Option and Restricted Stock
Plan (the “2015 Plan”) and reserved 500,000 shares for issuance under the Plan. As of September 30, 2019, 500,000 shares were
available for future grants under the 2015 Plan. All other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periods ended September 30, 2019 and December 31, 2018. The following table summarizes stock option
activity for the nine months September 30, 2019:
Number of Options Weighted Average Exercise Weighted Aggregate
Outstanding at December 31, 2018 338,200 $ 41.24 3.1 years $ —
Granted — —
Exercised — —
Forfeited (6,200 ) (7.80 )
Outstanding at September 30, 2019 332,000 $ 41.86 2.54 years $ —
Outstanding and exercisable at September 30, 2019 332,000 $ 41.86 2.54 years $ — The Company recorded stock-based compensation
expense in connection with the vesting of options granted aggregating $-0- and $-0- during the nine months ended September 30,
2019 and 2018, respectively. The intrinsic value as of September 30, 2019
related to the vested and unvested stock options as of that date was $-0-. The unrecognized compensation cost as of September
30, 2019 related to the unvested stock options as of that date was $-0-.</t>
  </si>
  <si>
    <t>Derivative Instruments</t>
  </si>
  <si>
    <t>Derivative Instruments and Hedging Activities Disclosure [Abstract]</t>
  </si>
  <si>
    <t xml:space="preserve">Note 5 – Derivative Instruments Derivatives – Warrants Issued Relative
to Notes Payable The estimated fair value of the Company’s
derivative liabilities, all of which are related to the detachable warrants issued in connection with various notes payable and
the secured convertible not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3) and non-performance risk factors, among other items (ASC 820, Fair Value
Measurements The Company issued warrants to purchase an
aggregate of 34,000 shares of common stock, respectively in connection with various outstanding debt instruments which require
derivative accounting treatment as of September 30, 2019 and December 31, 2018. A comparison of the assumptions used in calculating
estimated fair value of such derivative liabilities as of September 30, 2019 is as follows:
As of September 30, 2019
Volatility – range 284.1 %
Risk-free rate 1.52 %
Contractual term 0.75 – 1.6 years
Exercise price $ 5.60
Number of warrants in aggregate 34,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8 $ 65,502
Side-letter derivative issued in exchange transactions -Note 2 107,860
Unrealized derivative losses included in other expense for the period 190,092
Extinguishment of derivative liability in exchange transactions (154,099 )
Balance at September 30, 2019 $ 209,355 The warrant derivative liability consists of
the following at September 30, 2019 and December 31, 2018:
September 30, 2019 December 31, 2018
Warrant issued to holder of Secured convertible note (Note 2) $ — $ 57,092
Warrant issued to placement agent (Note 2) — 7,573
Side-letter derivative issued to holder of Secured convertible note pursuant to exchange transaction (Note 2) 205,322 —
Warrants issued to holders of notes payable - short term (Note 3) 4,033 837
Total warrant derivative liability $ 209,355 $ 65,502 </t>
  </si>
  <si>
    <t>Warrants</t>
  </si>
  <si>
    <t>Warrants and Rights Note Disclosure [Abstract]</t>
  </si>
  <si>
    <t>Note 6 – Warrants The following table summarizes warrant activity
for the nine months ended September 30, 2019:
Number of Weighted
Outstanding and exercisable at December 31, 2018 2,365,563 $ 5.01
Issued pursuant to exchange agreements 620,000 0.50
Cancelled pursuant to exchange agreements (2,040,000 ) (5.00 )
Exercised/forfeited — —
Outstanding and exercisable at September 30, 2019 945,563 $ 5.02 The weighted average term of all outstanding
common stock purchase warrants was 4.6 years as of September 30, 2019. The intrinsic value of all outstanding common stock purchase
warrants and the intrinsic value of all vested common stock purchase warrants was zero as of September 30, 2019.</t>
  </si>
  <si>
    <t>Income Taxes</t>
  </si>
  <si>
    <t>Income Tax Disclosure [Abstract]</t>
  </si>
  <si>
    <t>Note 7 – Income Taxes The provision for income taxes consists of
the following:
For the Nine Months Ended
September 30,
2019 2018
Current income tax expense (benefit) $ — $ (150,000 )
Deferred income tax benefit — —
Total income tax expense (benefit) $ — $ (150,000 ) The effective income tax rate on income (loss)
before income tax benefit varies from the statutory federal income tax rate primarily due to the Tax Cuts and Jobs Act (the “Act”)
enacted on December 22, 2017. The Act significantly changed U.S. corporate income tax laws by, among other things, reducing the
U.S. corporate income tax rate to 21% starting in 2018.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will be claimable and refundable for that year. In tax years beginning in 2021, however, the entire remaining
carryforward generally will be refundable. The Company has generated an AMT credit carryforward during prior years totaling $150,000
which previously was reported as income taxes payable on the Company’s condensed balance sheet and the corresponding deferred
tax asset was fully reserved based on all available evidence, the Company considered it more likely than not that all of the AMT
tax credit carryforward would not be realized. Based on the provisions of the new Act, the Company now considers it more likely
than not that all of the AMT tax credit carryforward will be realized. Accordingly, the Company has recognized an income benefit
of $150,000 during the nine months ended September 30, 2018 as it reduced the corresponding income taxes payable to zero as of
September 30, 2018. The Company will receive no cash from the elimination of this AMT tax credit carryforward as the Company had
not previously paid the AMT tax rather it recorded the income tax liability on the accompanying condensed balance sheet. The Company has incurred operating losses in
recent years and it continues to be in a three-year cumulative loss position at September 30, 2019.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For income tax purposes, the Company has net
operating loss carry-forwards of approximately $66,845,000 at December 31, 2018, which expires from 2025 through 2038. The Company has not completed the filing of
tax returns for the tax years 2012 through 2018. Therefore, all such tax returns are open to examination by the Internal Revenue
Service.</t>
  </si>
  <si>
    <t>Commitments and Contingencies</t>
  </si>
  <si>
    <t>Commitments and Contingencies Disclosure [Abstract]</t>
  </si>
  <si>
    <t xml:space="preserve">Note 8 – Commitments and Contingencies The Company has not maintained insurance coverage
on its U.S domestic oil and gas properties for a number of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condensed financial statements. Nicaraguan Concessions The Company was in default of various provisions
of the 30-year Concession for both Perlas and Tyra blocks as of December 31, 2018, including (1) the drilling of at least one exploratory
well on the Perlas Block; (2) the shooting of additional seismic on the Tyra Block; (3) the provision of the Ministry of Energy
with the required letters of credit in the amounts totaling $1,356,227 for the Perlas block and $278,450 for the Tyra block for
exploration requirements on the leases; (4) payment of the 2016, 2017, 2018 and 2019 area fees required for both the Perlas and
Tyra which total approximately $222,269; and (5) payment of the 2016, 2017, 2018 and 2019 training fees required for both the Perlas
and Tyra totaling approximately $400,000. The Company had been seeking a resolution of these defaults including the ability to
extend, renew and/or renegotiate the terms of the Nicaraguan Concessions with the Nicaraguan government to cure the defaults; however,
the political climate and domestic issues have caused the Company to halt such efforts at this point pending additional information
and evaluation of the situation. If the Company decides to continue its efforts respecting the Concessions, there can be no assurance
whether it will be able to extend, renew and/or renegotiate the Concessions and whether any new terms will be favorable to the
Company. If it is successful in extending, renewing and/or renegotiating the Concessions, it will have to raise substantial amounts
of debt and equity capital from other sources to fund these requirements. These are substantial operational and financial issues
that must be successfully addressed or the Company’s ability to satisfy the conditions necessary to maintain its Nicaragua
Concessions will be in significant doubt. There can be no assurance that it will be able
to obtain such capital or obtain it on favorable terms or within the timeframe necessary to cure the defaults existing on the Nicaraguan
Concession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The following charts set forth the minimum
work programs required under for the Perlas and Tyra blocks comprising the Concessions in order for the Company to retain them
unless it is successful in obtaining extensions, renewals or the renegotiation of the entire Concessions Agreements for the Perlas
and Tyra blocks. Minimum Work Program – Perlas Block Perlas – Exploration Minimum Work
Commitment and Relinquishments
Exploration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2 of 3D seismic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2 of new 3D seismic 160km2 $ 1,818,667
Sub-Period 4 Optional 2 - Drilling of one exploration well to the Cretaceous or 3,500m, whichever is shallower - Geochemical analysis All acreage except areas with discoveries $ 10,418,667 Contractual and Fiscal Terms
Training Program US $50,000 per year, per block
Area Fee Years 1-3 $ 0.05/hectare
Years 4-7 $ 0.10/hectare
Years 8 &amp; forward $ 0.15/hectare
Royalties Recovery Factor 0 – 1.5 Percentage 5 %
1.5 – 3.0 10 %
&gt;3.0 15 %
Natural Gas Royalties Market value at production 5 %
Corporate Tax Rate no higher than 30%
Social Contribution 3% of the net profit (1.5% for each autonomous region)
Investment Protection ICSID arbitration OPIC insurance Revenue Sharing Commitments On March 23, 2009, the Company entered into
a Securities Purchase Agreement, dated effective as of March 23, 2009, with Offshore Finance, LLC, an accredited investor, to issue
a subordinated promissory note in the aggregate principal amount of up to $1,275,000 and a one percent (1%) revenue sharing interest
in the Nicaraguan Concessions. Off-Shore funded a total of $1,275,000 and subsequently converted the subordinated promissory note
to common stock. 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 In connection with the extension of the December
2013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Sharing
Agreement does not create any obligation for Infinity to maintain or develop the Nicaraguan Concession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were disposed of well prior to September
30, 2019; however, the Company may remain liable for certain asset retirement costs should the new owners not complete their obligations.
Management believes the total asset retirement obligations recorded of $1,716,003 as of September 30, 2019 and December 31, 2018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Binding Term Sheet
to Acquire Domestic Oil and Gas Properties On July 31, 2019 the Company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The Company paid a nonrefundable deposit of $50,000
to bind the purchase option which gives it the right to acquire the Properties for $2.5 million prior to December 31, 2019. The purchase will include the existing production
equipment, infrastructure and ownership of 11 square miles of existing 3-D seismic data on the acreage. The Properties include
a h orizontal producing well, horizontal saltwater injection well, conventional saltwater disposal
well and two conventional vertical producing wells, which currently produce from the Reagan Sand zone with an approximate depth
of 3,600 feet. The Company for a period of nine months following the buy-out find a project of
like kind and provide the Company a first right of refusal to acquire such asset. Litigation The Company is subject to numerous claims and
legal actions in which vendors are claiming breach of contract due to the Company’s failure to pay amounts due. The Company
believes that it has made adequate provision for these claims in the accompanying condensed financial statements. The Company is currently involved in litigation
as follows: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included in the asset retirement obligation on the accompanying condensed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this amount in accounts payable as of September 30, 2019 and December 31, 2018, which management believes is sufficient to provide for the ultimate resolution of this dispute. </t>
  </si>
  <si>
    <t>Related Party Transactions</t>
  </si>
  <si>
    <t>Related Party Transactions [Abstract]</t>
  </si>
  <si>
    <t>Note 9 – Related Party Transactions The Company does not have any employees other
than the CEO,COO and CFO. In previous years, certain general and administrative services (for which payment is deferred) had been
provided by the CFO’s accounting firm at its standard billing rates plus out-of-pocket expenses consisting primarily of accounting,
tax and other administrative fees. The Company no longer utilizes the CFO’s accounting for such support services and was
not billed for any such services during the nine months ended September 30, 2019 and 2018. The amount due to the CFO’s firm
for services previously provided was $762,407 at September 30, 2019 and December 31, 2018 and is included in accrued liabilities
at both date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In connection with its subordinated loan, Offshore
Finance, LLC was granted a one percent (1%) revenue sharing interest in the Nicaraguan Concessions in connection with a subordinated
loan provided previously which was subsequently converted to common stock. The managing partner of Offshore and the Company’s
CFO are partners in the accounting firm which the Company used for general corporate purposes in the past. In connection with its
dissolution, Offshore assigned its RSP to its individual members, which includes the former managing partner of Offshore. As of September 30, 2019 and December 31,
2018, the Company had accrued compensation to its officers and directors of $1,829,208. The Board of Directors authorized the
Company to cease compensation for its officers and directors effective January 1, 2018.</t>
  </si>
  <si>
    <t>Subsequent Events</t>
  </si>
  <si>
    <t>Subsequent Events [Abstract]</t>
  </si>
  <si>
    <t>Note 10 Subsequent Events The Company has not resolved the various contingencies
related to the default status of its Nicaraguan Concessions (See Note 8). The Company had been seeking a resolution of these defaults
including the ability to extend, renew and/or renegotiate the terms of the Nicaraguan Concessions with the Nicaraguan government
to cure the defaults; however, the political climate and domestic issues have caused the Company to halt such efforts at this point
pending additional information and evaluation of the situation. The Company has not resolved the contingencies
regarding its various notes payable related to their default status as described in Notes 3 other than the December 2013 Note described
above. The Company continues to pursue resolutions of these defaults including to negotiate extensions, waivers or new note agreements;
however, there can be no assurance that the Company will be successful in that regard. On July 29, 2019 the Company entered into a
non-binding term sheet with the holder of the December 2013 Note which had an unpaid principal balance of $1.0 million as of September
30, 2019. The term sheet, if consummated, will resolve the default contingencies regarding the December 2013 Note through an exchange
agreement. See Note 3, Debt.” The Company’s Board of Directors appointed
John Loeffelbein, as Chief Operating Officer of Infinity Energy Resources, Inc. effective September 30, 2019. The Company is not
a party to any employment agreement with Mr. Loeffelbein. In connection with his appointment as Chief Operating Officer the Board
of Directors approved the grant of 2,000,000 restricted shares of common stock effective October 2, 2019. Of such shares, 1,250,000
vested immediately and the remaining 750,000 will vest one year after the date of grant, assuming that he remains as an employee
of the Company at that point in time. Mr. Loeffelbein will receive no cash compensation for his services for the remainder of 2019
and calendar year 2020. Loeffelbein will also be eligible to participate in all applicable benefit plans offered by the Company
to its senior officers. The Company issued 50,000 shares of common
stock to an accredited investor on November 6, 2019 pursuant to a private placement. The shares were issued at $0.10 per share
for total cash proceeds of $5,000, which will be used for working capital purposes.</t>
  </si>
  <si>
    <t>Nature of Operations, Basis of Presentation and Summary of Significant Accounting Policies (Policies)</t>
  </si>
  <si>
    <t>Unaudited Interim Financial Information</t>
  </si>
  <si>
    <t>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cash flows for the periods presented. Operating results for the periods presented are not
necessarily indicative of the results that may be expected for 2019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t>
  </si>
  <si>
    <t>Nature of Operations</t>
  </si>
  <si>
    <t>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We sold our wholly-owned subsidiary Infinity Oil and Gas of Texas, Inc. in 2012 and its wholly-owned subsidiary,
Infinity Oil and Gas of Wyoming, Inc., was administratively dissolved in 2009. We also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purchase option, which gives us the
right to acquire the Properties for $2.5 million prior to December 31, 2019. The purchase will include the existing production
equipment, infrastructure and ownership of 11 square miles of existing 3-D seismic data on the acreage. The Properties include
a h orizontal producing well, horizontal saltwater injection well, conventional saltwater disposal
well and two conventional vertical producing wells, which currently produce from the Reagan Sand zone with an approximate depth
of 3,600 feet. We for a period of nine months following the buy-out find a project of like kind
and provide us a first right of refusal to acquire such asset.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Perlas and Tyra concession blocks offshore Nicaragua (the “Nicaraguan Concessions” or “Concessions”).
Since our acquisition of the Nicaraguan Concessions, we have conducted an environmental study and developed geological information
from the reprocessing and additional evaluation of existing 2-D seismic data acquired over our Perlas and Tyra concession block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is currently in default and three other notes payable with principal balances of $148,625 as
of September 30, 2019 are now either due on demand or currently in default. We had been seeking resolutions to these defaults,
including extensions of the maturity date for these notes payable; however, there can be no assurance that we will be able to obtain
such extensions or what the final terms will be if the lenders agree to such extensions. The Company is in default of various provisions
of the 30-year Concession for both Perlas and Tyra blocks as of September 30, 2019, including (1) the drilling of at least one
exploratory well on the Perlas Block; (2) the shooting of additional seismic on the Tyra Block; (3) the provision of the Ministry
of Energy with the required letters of credit in the amounts totaling $1,356,227 for the Perlas block and $278,450 for the Tyra
block for exploration requirements on the leases; (4) payment of the 2016, 2017, 2018 and 2019 area fees required for both the
Perlas and Tyra, which total approximately $222,269; and (5) payment of the 2016, 2017, 2018 and 2019 training fees required for
both the Perlas and Tyra totaling approximately $400,000. The Company had been seeking a resolution of these defaults including
the ability to extend, renew and/or renegotiate the terms of the Nicaraguan Concessions with the Nicaraguan government to cure
the defaults; however, the political climate and domestic issues have caused the Company to halt such efforts at this point pending
additional information and evaluation of the situation. If the Company decides to continue its efforts regarding the Concessions,
there can be no assurance whether it will be able to extend, renew and/or renegotiate the Nicaraguan Concessions and whether any
new terms will be favorable to the Company. In the event of such extension, renewal or renegotiation, it would have to raise substantial
amounts of debt and equity capital from other sources in order to fund these requirements. These are substantial operational and
financial issues that must be successfully addressed or the Company’s ability to satisfy the conditions necessary to maintain
and/or renegotiate its Nicaragua Concessions will be in significant doubt.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19. The Company is seeking new sources of debt
and equity capital to fund the needs enumerated above. The Company is attempting to obtain extensions of the maturity dates for
its debt or compromises of the debt. In addition, the Company will seek offers from industry operators and other third parties
for interests in the Properties in exchange for cash and a carried interest in exploration and development operations or other
joint venture arrangement. The Company has restructured certain obligations that were in default during 2019; however, there can
be no assurance that it will be able to obtain such funding, extensions or additional restructurings or on what terms.</t>
  </si>
  <si>
    <t>Going Concern</t>
  </si>
  <si>
    <t>Going Concern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t>
  </si>
  <si>
    <t>Recently Issued Accounting Pronouncements</t>
  </si>
  <si>
    <t>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The adoption of the standard
had no impact on our financial position or results of operations for the three and nine months ended September 30, 2019 and 2018.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the standard had no impact on our financial position or results of operations for the
three and nine months ended September 30, 2019 and 2018. The Company has evaluated all other recent
accounting pronouncements and believes that none of them will have a material effect on the Company’s financial position,
results of operations or cash flows.</t>
  </si>
  <si>
    <t>Concentrations</t>
  </si>
  <si>
    <t>Concentrations The Company’s business plan had consisted
of developing the Nicaraguan Concessions in addition to potential domestic oil and gas projects and it may become active in Nicaragua
in the future, given sufficient capital and curing the defaults under the Nicaraguan Concessions and its other financial obligations.
The political climate in Nicaragua is unstable and is subject to radical change over a short period of time. Unless there is a
significant positive change in political and economic stability in Nicaragua and the Company is able to extend, renegotiate or
renew the Nicaraguan Concessions, the Company may not pursue development of the Concessions. In the alternative it had acquired
the Option to purchase the Properties.</t>
  </si>
  <si>
    <t>Foreign Currency</t>
  </si>
  <si>
    <t>Foreign Currency 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results of operations in the
period in which they occur. The Company does not have any cash accounts denominated in foreign currencies.</t>
  </si>
  <si>
    <t>Cash and Cash Equivalents</t>
  </si>
  <si>
    <t>Cash and Cash Equivalents For purposes of reporting cash flows, cash
consists of cash on hand and demand deposits with financial institutions. Although the Company had minimal cash as of September
30, 2019 and December 31, 2018, its policy is that all highly liquid investments with a maturity of three months or less when
purchased would be cash equivalents and would be included along with cash as cash and equivalents.</t>
  </si>
  <si>
    <t>Oil and Gas Properties</t>
  </si>
  <si>
    <t>Oil and Gas Properties The Company will follow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will be capitalized.
Overhead related to development activities will also be capitalized during the acquisition phase. Depletion of proved oil and gas properties
will be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will b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September 30, 2019 and December 31, 2018 relate to the Nicaraguan Concessions.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Concessions. The Company has performed its impairment tests as of September 30, 2019 and December 31, 2018 and
has concluded that a full impairment reserve should be provided on the costs capitalized for the Nicaraguan Concessions oil and
gas properties. All costs related to the Nicaraguan Concessions from January 1, 2016 through September 30, 2019 have been charged
to operating expenses as incurred.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 month prices and current costs, including the effects of derivative instruments accounted for as cash flow hedges, but
excluding the future cash outflows associated with settling asset retirement obligations that have been accrued on the condensed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September 30, 2019 and December 31, 2018, the Company
did not have any proved oil and gas properties, and all unproved property costs relate to its Nicaraguan Concession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t>
  </si>
  <si>
    <t>Asset Retirement Obligations</t>
  </si>
  <si>
    <t>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2,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since 2012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t>
  </si>
  <si>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19 and December 31, 2018 and during the periods then ended, the Company had no oil and natural
gas derivative arrangements outstanding. As a result of certain terms, conditions and
features included in certain common stock purchase warrants issued by the Company (Notes 2, 3, 5 and 6), those warrants are required
to be accounted for as derivatives at estimated fair value, with changes in fair value recognized in operations.</t>
  </si>
  <si>
    <t>Fair Value of Financial Instruments</t>
  </si>
  <si>
    <t>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of the downward
adjustment of the exercise price and the upward adjustment to the number of warrants as provided by the warrant agreement terms
and non-performance risk factors, among other items. The fair values for the warrant derivatives as of September 30, 2019 and December
31, 2018 were classified under the fair value hierarchy as Level 3. The following table represents the Company’s
hierarchy for its financial assets and liabilities measured at fair value on a recurring basis as of September 30, 2019 and December
31, 2018:
September 30, 2019 Level 1 Level 2 Level 3 Total
Liabilities:
Senior convertible note payable $ — $ — $ — $ —
Derivative liabilities — — 209,355 209,355
$ — $ — $ 209,355 $ 209,355
December 31, 2018 Level 1 Level 2 Level 3 Total
Liabilities:
Senior convertible note payable $ — $ — $ 2,197,231 $ 2,197,231
Derivative liabilities — — 65,502 65,502
$ — $ — $ 2,262,733 $ 2,262,733 There were no changes in valuation techniques
or reclassifications of fair value measurements between Levels 1, 2 or 3 during the periods ended September 30, 2019 and December
31, 2018.</t>
  </si>
  <si>
    <t>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September 30, 2019 and December 31, 2018.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September 30, 2019. During the nine months ended September 30, 2018 the Company determined that the payment of the certain
liabilities related to the alternative minimum tax from prior years will be unnecessary, and therefore it reversed the liability
and recognized an income tax benefit as described in the following section. On December 22, 2017, the U.S. enacted the
Tax Cuts and Jobs Act (the “Act”),which significantly changes U.S. corporate income tax laws by, among other things,
reducing the U.S. corporate income tax rate to 21% starting in 2018.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will be claimable and refundable for that year. In tax years beginning in 2021, however, the entire
remaining carryforward generally will be refundable. The Company has generated an AMT credit carryforward during prior years totaling
$150,000 which previously was reported as income taxes payable on the Company’s condensed balance sheet and the corresponding
deferred tax asset was fully reserved based on all available evidence, the Company considered it more likely than not that all
of the AMT tax credit carryforward would not be realized. Based on the provisions of the new Act, the Company now considers it
more likely than not that all the AMT tax credit carryforward will be realized. Accordingly, the Company has recognized an income
benefit of $150,000 during the nine months ended September 30, 2018 as it reduced the corresponding income taxes payable to zero
as of September 30, 2018. The Company will receive no cash from the elimination of this AMT tax credit carryforward because the
Company had not previously paid the AMT tax but rather it recorded the income tax liability on the accompanying condensed balance
sheet.</t>
  </si>
  <si>
    <t>Net Income (loss) Per Share</t>
  </si>
  <si>
    <t>Net Income (Loss) per Share Pursuant to FASB ASC Topic 260, Earnings
per Share,</t>
  </si>
  <si>
    <t>Nature of Operations, Basis of Presentation and Summary of Significant Accounting Policies (Tables)</t>
  </si>
  <si>
    <t>Schedule of Assets and Liabilities Measured at Fair Value on Recurring Basis</t>
  </si>
  <si>
    <t xml:space="preserve">The following table represents the Company’s
hierarchy for its financial assets and liabilities measured at fair value on a recurring basis as of September 30, 2019 and December
31, 2018:
September 30, 2019 Level 1 Level 2 Level 3 Total
Liabilities:
Senior convertible note payable $ — $ — $ — $ —
Derivative liabilities — — 209,355 209,355
$ — $ — $ 209,355 $ 209,355
December 31, 2018 Level 1 Level 2 Level 3 Total
Liabilities:
Senior convertible note payable $ — $ — $ 2,197,231 $ 2,197,231
Derivative liabilities — — 65,502 65,502
$ — $ — $ 2,262,733 $ 2,262,733 </t>
  </si>
  <si>
    <t>Secured Convertible Note Payable (Tables)</t>
  </si>
  <si>
    <t>Schedule of Secured Convertible Note Payable</t>
  </si>
  <si>
    <t xml:space="preserve">Secured Convertible Note (the “Note)
payable consists of the following at September 30, 2019 and December 31, 2018:
September 30, 2019 December 31, 2018
Secured convertible note payable, at fair value $ — $ 2,197,231
Less: Current maturities (2,197,231 )
Secured convertible note payable, long-term $ — $ — </t>
  </si>
  <si>
    <t>Schedule of Activity in Secured Convertible Note</t>
  </si>
  <si>
    <t xml:space="preserve">Following is an analysis of the activity in
the Note during the nine months ended September 30, 2019:
Amount
Balance at December 31, 2018 $ 2,197,231
Funding under the Investor Note during the period —
Principal repaid during the period by issuance of common stock —
Change in fair value of secured convertible note during the period —
Exchange of secured convertible note payable for common stock (2,197,231 )
Balance at September 30, 2019 $ — </t>
  </si>
  <si>
    <t>Secured Convertible Note Payable [Member]</t>
  </si>
  <si>
    <t>Gain on Exchange of Debt and Warrant Obligations</t>
  </si>
  <si>
    <t xml:space="preserve">Following is an analysis of gain on exchange
of the debt and warrant obligations pursuant to the Exchange Agreement during the nine months ended September 30, 2019:
Amount
Obligations extinguished on the date of exchange, May 23, 2019:
Convertible Note balance at the date of exchange, May 23, 2019 $ 2,197,231
Accrued interest on the Convertible Note at the date of exchange, May 23, 2019 28,643
Fair value of Warrant Derivative at the date of exchange, May 23, 2019 116,731
Securities issued in exchange for the obligations extinguished the date of Exchange, May 23, 2019:
605,816 Common shares issued on the date of exchange, May 23, 2019 valued at $0.121 per share, the closing market price on May 23, 2019 (73,304 )
Side-Letter derivative value estimated on the date of exchange, May 23, 2019 (107,860 )
Gain on exchange of debt and warrant obligations $ 2,161,441 </t>
  </si>
  <si>
    <t>Debt (Tables)</t>
  </si>
  <si>
    <t>Schedule of Debt Outstanding</t>
  </si>
  <si>
    <t xml:space="preserve">Debt consists of the following at September
30, 2019 and December 31, 2018:
September 30, 2019 December 31, 2018
Convertible notes payable, short term:
Note payable, (in default) $ 1,000,000 $ 1,000,000
Note payable (extinguished through exchange agreement) — 200,000
Note payable (extinguished through exchange agreement) — 40,000
Note payable, (in default) 50,000 50,000
Note payable (in default) 35,000 35,000
Note payable (due on demand) 69,125 13,125
Total notes payable, short-term $ 1,154,125 $ 1,338,125 </t>
  </si>
  <si>
    <t>Short-term Debt [Member]</t>
  </si>
  <si>
    <t>Schedule of Gain on Extinguishment of Debt</t>
  </si>
  <si>
    <t xml:space="preserve">Following is an analysis of gain on extinguishment
of the obligations pursuant to the Exchange Agreement during the nine months ended September 30,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change of debt and warrant obligations $ 222,456 </t>
  </si>
  <si>
    <t>Stock Options (Tables)</t>
  </si>
  <si>
    <t>Summary of Stock Option Activity</t>
  </si>
  <si>
    <t xml:space="preserve">The following table summarizes stock option
activity for the nine months September 30, 2019:
Number of Options Weighted Average Exercise Weighted Aggregate
Outstanding at December 31, 2018 338,200 $ 41.24 3.1 years $ —
Granted — —
Exercised — —
Forfeited (6,200 ) (7.80 )
Outstanding at September 30, 2019 332,000 $ 41.86 2.54 years $ —
Outstanding and exercisable at September 30, 2019 332,000 $ 41.86 2.54 years $ — </t>
  </si>
  <si>
    <t>Derivative Instruments (Tables)</t>
  </si>
  <si>
    <t>Schedule of Estimated Fair Value of Derivative Liabilities</t>
  </si>
  <si>
    <t xml:space="preserve">A comparison of the assumptions used in calculating
estimated fair value of such derivative liabilities as of September 30, 2019 is as follows:
As of September 30, 2019
Volatility – range 284.1 %
Risk-free rate 1.52 %
Contractual term 0.75 – 1.6 years
Exercise price $ 5.60
Number of warrants in aggregate 34,000 </t>
  </si>
  <si>
    <t>Summary of Changes in Fair Value Derivative Financial Instruments</t>
  </si>
  <si>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8 $ 65,502
Side-letter derivative issued in exchange transactions -Note 2 107,860
Unrealized derivative losses included in other expense for the period 190,092
Extinguishment of derivative liability in exchange transactions (154,099 )
Balance at September 30, 2019 $ 209,355 </t>
  </si>
  <si>
    <t>Schedule of Warrant Derivative Liability</t>
  </si>
  <si>
    <t xml:space="preserve">The warrant derivative liability consists of
the following at September 30, 2019 and December 31, 2018:
September 30, 2019 December 31, 2018
Warrant issued to holder of Secured convertible note (Note 2) $ — $ 57,092
Warrant issued to placement agent (Note 2) — 7,573
Side-letter derivative issued to holder of Secured convertible note pursuant to exchange transaction (Note 2) 205,322 —
Warrants issued to holders of notes payable - short term (Note 3) 4,033 837
Total warrant derivative liability $ 209,355 $ 65,502 </t>
  </si>
  <si>
    <t>Warrants (Tables)</t>
  </si>
  <si>
    <t>Summary of Warrant Activity</t>
  </si>
  <si>
    <t xml:space="preserve">The following table summarizes warrant activity
for the nine months September 30, 2019:
Number of Weighted
Outstanding and exercisable at December 31, 2018 2,365,563 $ 5.01
Issued pursuant to exchange agreements 620,000 0.50
Cancelled pursuant to exchange agreements (2,040,000 ) (5.00 )
Exercised/forfeited — —
Outstanding and exercisable at September 30, 2019 945,563 $ 5.02 </t>
  </si>
  <si>
    <t>Income Taxes (Tables)</t>
  </si>
  <si>
    <t>Schedule of Components of Income Tax Expense (Benefit)</t>
  </si>
  <si>
    <t>The provision for income taxes consists of
the following:
For the Nine Months Ended
September 30,
2019 2018
Current income tax expense (benefit) $ — $ (150,000 )
Deferred income tax benefit — —
Total income tax expense (benefit) $ — $ (150,000 )</t>
  </si>
  <si>
    <t>Commitments and Contingencies (Tables)</t>
  </si>
  <si>
    <t>Schedule of Minimum Exploration Work Commitment and Relinquishments by Individual Blocks</t>
  </si>
  <si>
    <t xml:space="preserve">The following charts set forth the minimum
work programs required under for the Perlas and Tyra blocks comprising the Concessions in order for the Company to retain them
unless it is successful in obtaining extensions, renewals or the renegotiation of the entire Concessions Agreements for the Perlas
and Tyra blocks. Minimum Work Program – Perlas Block Perlas – Exploration Minimum Work
Commitment and Relinquishments
Exploration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2 of 3D seismic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27
Minimum Work Program – Tyra Block Tyra – Exploration Minimum Work
Commitment and Relinquishments
Exploration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2 of new 3D seismic 160km2 $ 1,818,667
Sub-Period 4 Optional 2 - Drilling of one exploration well to the Cretaceous or 3,500m, whichever is shallower - Geochemical analysis All acreage except areas with discoveries $ 10,418,667 </t>
  </si>
  <si>
    <t>Schedule of Contractual and Fiscal Terms</t>
  </si>
  <si>
    <t xml:space="preserve">Contractual and Fiscal Terms
Training Program US $50,000 per year, per block
Area Fee Years 1-3 $ 0.05/hectare
Years 4-7 $ 0.10/hectare
Years 8 &amp; forward $ 0.15/hectare
Royalties Recovery Factor 0 – 1.5 Percentage 5 %
1.5 – 3.0 10 %
&gt;3.0 15 %
Natural Gas Royalties Market value at production 5 %
Corporate Tax Rate no higher than 30%
Social Contribution 3% of the net profit (1.5% for each autonomous region)
Investment Protection ICSID arbitration OPIC insurance </t>
  </si>
  <si>
    <t>Nature of Operations, Basis of Presentation and Summary of Significant Accounting Policies (Details Narrative)</t>
  </si>
  <si>
    <t>Jul. 31, 2019USD ($)a</t>
  </si>
  <si>
    <t>Dec. 22, 2017</t>
  </si>
  <si>
    <t>Apr. 20, 2017</t>
  </si>
  <si>
    <t>Nov. 08, 2016</t>
  </si>
  <si>
    <t>Dec. 27, 2013</t>
  </si>
  <si>
    <t>Sep. 30, 2019USD ($)a</t>
  </si>
  <si>
    <t>Sep. 30, 2018USD ($)</t>
  </si>
  <si>
    <t>Dec. 31, 2018USD ($)</t>
  </si>
  <si>
    <t>Jul. 29, 2019USD ($)</t>
  </si>
  <si>
    <t>Non refunable deposits</t>
  </si>
  <si>
    <t>Debt maturity date</t>
  </si>
  <si>
    <t>Apr. 19,
		2018</t>
  </si>
  <si>
    <t>Nov. 7,
		2017</t>
  </si>
  <si>
    <t>Notes payable current</t>
  </si>
  <si>
    <t>Deferred tax asset, valuation allowance net</t>
  </si>
  <si>
    <t>Income tax rate percentage</t>
  </si>
  <si>
    <t>21.00%</t>
  </si>
  <si>
    <t>AMT Credit [Member]</t>
  </si>
  <si>
    <t>Effective income tax percentage</t>
  </si>
  <si>
    <t>50.00%</t>
  </si>
  <si>
    <t>Corresponding income tax payable</t>
  </si>
  <si>
    <t>Infinity-Texas [Member]</t>
  </si>
  <si>
    <t>Percentage of sale of stock</t>
  </si>
  <si>
    <t>100.00%</t>
  </si>
  <si>
    <t>Former Texas Oil and Gas Producing Properties [Member]</t>
  </si>
  <si>
    <t>Additional liability</t>
  </si>
  <si>
    <t>Former Wyoming and Colorado Oil and Gas Producing Properties [Member]</t>
  </si>
  <si>
    <t>Block Perlas [Member]</t>
  </si>
  <si>
    <t>Letters of credit</t>
  </si>
  <si>
    <t>Block Tyra [Member]</t>
  </si>
  <si>
    <t>Perlas Block and Tyra Block [Member] | 2016 [Member]</t>
  </si>
  <si>
    <t>Payments of area fees</t>
  </si>
  <si>
    <t>Payments of training fees</t>
  </si>
  <si>
    <t>Perlas Block and Tyra Block [Member] | 2017 [Member]</t>
  </si>
  <si>
    <t>Perlas Block and Tyra Block [Member] | 2018 [Member]</t>
  </si>
  <si>
    <t>Perlas Block and Tyra Block [Member] | 2019 [Member]</t>
  </si>
  <si>
    <t>December 2013 Note [Member]</t>
  </si>
  <si>
    <t>Principal amount of senior secured convertible notes</t>
  </si>
  <si>
    <t>Mar. 12,
		2014</t>
  </si>
  <si>
    <t>Apr. 30,
		2016</t>
  </si>
  <si>
    <t>Three Other Notes Payable [Member]</t>
  </si>
  <si>
    <t>Core Energy, LLC [Member]</t>
  </si>
  <si>
    <t>Contiguous acres | a</t>
  </si>
  <si>
    <t>Core Energy, LLC [Member] | Purchase Option, Prior to December 31, 2019 [Member]</t>
  </si>
  <si>
    <t>Acquisition of oil and gas properties</t>
  </si>
  <si>
    <t>Acquisition of oil and gas properties, description</t>
  </si>
  <si>
    <t>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The Option includes a provision permitting Core to exercise a buy-out clause and sell the Properties to a third-party purchaser prior to our exercise of the Option. If such a sale occurs, we would be entitled to 10% of the proceeds of the sale on the closing date. In such event, Core will for a period of six months following the buy-out find a project of like kind and provide us a first right of refusal to acquire such asset.</t>
  </si>
  <si>
    <t>Nicaraguan Concessions [Member]</t>
  </si>
  <si>
    <t>Nature of operations oil and gas resources acres | a</t>
  </si>
  <si>
    <t>Nature of Operations, Basis of Presentation and Summary of Significant Accounting Policies - Schedule of Assets and Liabilities Measured at Fair Value on Recurring Basis (Details) - USD ($)</t>
  </si>
  <si>
    <t>Senior convertible note payable</t>
  </si>
  <si>
    <t>Fair Value, Measurements, Recurring [Member]</t>
  </si>
  <si>
    <t>Fair value on liabilities</t>
  </si>
  <si>
    <t>Fair Value, Measurements, Recurring [Member] | Level 1 [Member]</t>
  </si>
  <si>
    <t>Fair Value, Measurements, Recurring [Member] | Level 2 [Member]</t>
  </si>
  <si>
    <t>Fair Value, Measurements, Recurring [Member] | Level 3 [Member]</t>
  </si>
  <si>
    <t>Secured Convertible Note Payable (Details Narrative) - USD ($)</t>
  </si>
  <si>
    <t>Jun. 04, 2019</t>
  </si>
  <si>
    <t>May 23, 2019</t>
  </si>
  <si>
    <t>May 04, 2017</t>
  </si>
  <si>
    <t>May 15, 2016</t>
  </si>
  <si>
    <t>May 07, 2016</t>
  </si>
  <si>
    <t>Jan. 15, 2016</t>
  </si>
  <si>
    <t>Jan. 07, 2016</t>
  </si>
  <si>
    <t>Jul. 15, 2015</t>
  </si>
  <si>
    <t>Jul. 07, 2015</t>
  </si>
  <si>
    <t>May 07, 2015</t>
  </si>
  <si>
    <t>Dec. 31, 2019</t>
  </si>
  <si>
    <t>Nov. 23, 2019</t>
  </si>
  <si>
    <t>May 30, 2019</t>
  </si>
  <si>
    <t>May 21, 2018</t>
  </si>
  <si>
    <t>Oct. 15, 2015</t>
  </si>
  <si>
    <t>Oct. 07, 2015</t>
  </si>
  <si>
    <t>May 31, 2015</t>
  </si>
  <si>
    <t>May 30, 2015</t>
  </si>
  <si>
    <t>Issuance of warrant to purchase shares of common stock</t>
  </si>
  <si>
    <t>Warrants price per share</t>
  </si>
  <si>
    <t>Conversion price per share</t>
  </si>
  <si>
    <t>Sale of stock, price per share</t>
  </si>
  <si>
    <t>Estimated fair value of conversion feature and warrants</t>
  </si>
  <si>
    <t>Change in fair value derivatives</t>
  </si>
  <si>
    <t>Warrant [Member]</t>
  </si>
  <si>
    <t>Warrant expiration date</t>
  </si>
  <si>
    <t>May 7,
		2022</t>
  </si>
  <si>
    <t>Maximum [Member] | Warrant [Member]</t>
  </si>
  <si>
    <t>Jun. 4,
		2026</t>
  </si>
  <si>
    <t>Investor Note [Member]</t>
  </si>
  <si>
    <t>Notes payable principal balance</t>
  </si>
  <si>
    <t>Additional amount funded from related parties</t>
  </si>
  <si>
    <t>Convertible Note [Member]</t>
  </si>
  <si>
    <t>Convertible debt outstanding</t>
  </si>
  <si>
    <t>Cancellation of convertible note principal amount</t>
  </si>
  <si>
    <t>Debt original issue of discount</t>
  </si>
  <si>
    <t>Replacement Note [Member]</t>
  </si>
  <si>
    <t>Exchange Agreement [Member]</t>
  </si>
  <si>
    <t>Exchange Agreement [Member] | Warrant [Member]</t>
  </si>
  <si>
    <t>Fair value of the original warrant derivative</t>
  </si>
  <si>
    <t>Exchange Agreement [Member] | Derivative [Member]</t>
  </si>
  <si>
    <t>Extinguishment of debt</t>
  </si>
  <si>
    <t>Side-letter Agreement [Member]</t>
  </si>
  <si>
    <t>Percentage of fully diluted shares outstanding</t>
  </si>
  <si>
    <t>9.99%</t>
  </si>
  <si>
    <t>Side-letter Agreement [Member] | Minimum [Member]</t>
  </si>
  <si>
    <t>Side-letter Agreement [Member] | New Warrant [Member]</t>
  </si>
  <si>
    <t>Exchange Agreement Amendment 1 [Member]</t>
  </si>
  <si>
    <t>Common stock, capital shares reserved for future issuance</t>
  </si>
  <si>
    <t>May 2015 Private Placement [Member]</t>
  </si>
  <si>
    <t>Percentage of fee received of cash proceeds</t>
  </si>
  <si>
    <t>6.00%</t>
  </si>
  <si>
    <t>Proceeds from issuance of common stock</t>
  </si>
  <si>
    <t>Received amount at closing</t>
  </si>
  <si>
    <t>May 2015 Private Placement [Member] | Exchange Agreement [Member] | Convertible Note Payable [Member]</t>
  </si>
  <si>
    <t>May 2015 Private Placement [Member] | Exchange Agreement [Member] | Convertible Note Payable [Member] | Accrued Interest [Member]</t>
  </si>
  <si>
    <t>May 2015 Private Placement [Member] | Registration Rights Agreement [Member] | Convertible Note Payable [Member]</t>
  </si>
  <si>
    <t>Private Agent [Member]</t>
  </si>
  <si>
    <t>Private Placement Memorandum [Member]</t>
  </si>
  <si>
    <t>Private Placement Memorandum [Member] | Securities Purchase Agreement [Member]</t>
  </si>
  <si>
    <t>Note payments for cash and issuing promissory note</t>
  </si>
  <si>
    <t>Secured Convertible Note Payable [Member] | Warrant [Member]</t>
  </si>
  <si>
    <t>Derivative liability</t>
  </si>
  <si>
    <t>Secured Convertible Note Payable - Schedule of Secured Convertible Note Payable (Details) - USD ($)</t>
  </si>
  <si>
    <t>Secured convertible note payable, at fair value</t>
  </si>
  <si>
    <t>Less: Current maturities</t>
  </si>
  <si>
    <t>Secured convertible note payable, long-term</t>
  </si>
  <si>
    <t>Secured Convertible Note Payable - Schedule of Activity in Secured Convertible Note (Details)</t>
  </si>
  <si>
    <t>Sep. 30, 2019USD ($)</t>
  </si>
  <si>
    <t>Balance, beginning</t>
  </si>
  <si>
    <t>Funding under the Investor Note during the period</t>
  </si>
  <si>
    <t>Principal repaid during the period by issuance of common stock</t>
  </si>
  <si>
    <t>Change in fair value of secured convertible note during the period</t>
  </si>
  <si>
    <t>Exchange of secured convertible note payable for common stock</t>
  </si>
  <si>
    <t>Balance, ending</t>
  </si>
  <si>
    <t>Secured Convertible Note Payable - Gain on Exchange of Debt and Warrant Obligations (Details) - USD ($)</t>
  </si>
  <si>
    <t>Exchange Agreement on May 23, 2019 [Member]</t>
  </si>
  <si>
    <t>Exchange Agreement on May 23, 2019 [Member] | Convertible Note [Member]</t>
  </si>
  <si>
    <t>Exchange Agreement on May 23, 2019 [Member] | Accrued Interest [Member]</t>
  </si>
  <si>
    <t>Exchange Agreement on May 23, 2019 [Member] | Warrant Derivative [Member]</t>
  </si>
  <si>
    <t>Exchange Agreement on May 23, 2019 [Member] | Exchange of Securities [Member]</t>
  </si>
  <si>
    <t>Exchange Agreement on May 23, 2019 [Member] | Common Shares Issued Upon exchange [Member]</t>
  </si>
  <si>
    <t>Debt (Details Narrative) - USD ($)</t>
  </si>
  <si>
    <t>Jul. 29, 2019</t>
  </si>
  <si>
    <t>Jun. 19, 2019</t>
  </si>
  <si>
    <t>Aug. 15, 2014</t>
  </si>
  <si>
    <t>Dec. 31, 2013</t>
  </si>
  <si>
    <t>Proceeds from unsecured credit facility</t>
  </si>
  <si>
    <t>Issuance of warrants exercisable to purchase of common stock</t>
  </si>
  <si>
    <t>Warrants exercise price per share</t>
  </si>
  <si>
    <t>Increase of warrants issuance</t>
  </si>
  <si>
    <t>Warrants exercise price drops price per share</t>
  </si>
  <si>
    <t>Common stock issued</t>
  </si>
  <si>
    <t>Common stock issued value</t>
  </si>
  <si>
    <t>Number of shares issued</t>
  </si>
  <si>
    <t>Warrant to purchase shares of common stock</t>
  </si>
  <si>
    <t>Proceeds from convertible debt</t>
  </si>
  <si>
    <t>Debt instruments interest rate</t>
  </si>
  <si>
    <t>8.00%</t>
  </si>
  <si>
    <t>Number of warrants issued newly during the period</t>
  </si>
  <si>
    <t>Common stock at exercise price</t>
  </si>
  <si>
    <t>Warrants expiration period</t>
  </si>
  <si>
    <t>5 years</t>
  </si>
  <si>
    <t>Debt maturity extended date</t>
  </si>
  <si>
    <t>Jan. 15,
		2016</t>
  </si>
  <si>
    <t>Jan. 7,
		2016</t>
  </si>
  <si>
    <t>Debt maturity extended later date</t>
  </si>
  <si>
    <t>Oct. 15,
		2016</t>
  </si>
  <si>
    <t>May 7,
		2016</t>
  </si>
  <si>
    <t>Two Convertible Notes [Member]</t>
  </si>
  <si>
    <t>Jun. 19,
		2026</t>
  </si>
  <si>
    <t>Unpaid principal balance</t>
  </si>
  <si>
    <t>Debt instrument accrued interest</t>
  </si>
  <si>
    <t>Revenue Sharing Agreement [Member]</t>
  </si>
  <si>
    <t>Gross revenue percentage, description</t>
  </si>
  <si>
    <t>One half of one percent (1/2%) of the gross revenue derived from the share of all hydrocarbons produced at the wellhead from the Nicaraguan Concessions</t>
  </si>
  <si>
    <t>Debt instruemnt description</t>
  </si>
  <si>
    <t>The Company did not make the required $100,000 cash payment within the contractual 60-day time period and therefore the term sheet is not binding on the parties. The parties are attempting to resolve the payment default and otherwise complete the Exchange Agreement as described above.</t>
  </si>
  <si>
    <t>Common Stock Purchase Warrant [Member]</t>
  </si>
  <si>
    <t>December 2013 Note [Member] | Revenue Sharing Agreement [Member]</t>
  </si>
  <si>
    <t>December 2013 Note to April 7, 2016 One [Member]</t>
  </si>
  <si>
    <t>Estimated revenue</t>
  </si>
  <si>
    <t>December 2013 Note to April 7, 2016 Two [Member]</t>
  </si>
  <si>
    <t>Restricted common stock issued</t>
  </si>
  <si>
    <t>Repayment of debt</t>
  </si>
  <si>
    <t>Increased value of the outstanding warrants</t>
  </si>
  <si>
    <t>Repayments of notes payable</t>
  </si>
  <si>
    <t>Accrued and unpaid interest</t>
  </si>
  <si>
    <t>Convertible Note Payable [Member]</t>
  </si>
  <si>
    <t>Convertible Notes Payable One [Member]</t>
  </si>
  <si>
    <t>Additional Debt [Member]</t>
  </si>
  <si>
    <t>Debt - Schedule of Debt Outstanding (Details) - USD ($)</t>
  </si>
  <si>
    <t>Total notes payable, short-term</t>
  </si>
  <si>
    <t>Note Payable (In Default) One [Member]</t>
  </si>
  <si>
    <t>Note Payable (Extinguished through Exchange Agreement) Two [Member]</t>
  </si>
  <si>
    <t>Note Payable (Extinguished through Exchange Agreement) Three [Member]</t>
  </si>
  <si>
    <t>Note Payable (In Default) Four [Member]</t>
  </si>
  <si>
    <t>Note Payable (In Default) Five [Member]</t>
  </si>
  <si>
    <t>Note Payable (Due on Demand) Six [Member]</t>
  </si>
  <si>
    <t>Debt - Schedule of Gain on Extinguishment of Debt (Details) - USD ($)</t>
  </si>
  <si>
    <t>Exchange Agreement on June 19, 2019 [Member]</t>
  </si>
  <si>
    <t>Exchange Agreement on June 19, 2019 [Member] | Convertible Note [Member]</t>
  </si>
  <si>
    <t>Exchange Agreement on June 19, 2019 [Member] | Accrued Interest on Convertible Notes [Member]</t>
  </si>
  <si>
    <t>Exchange Agreement on June 19, 2019 [Member] | Stock Purchase Warrant [Member]</t>
  </si>
  <si>
    <t>Stock Options (Details Narrative) - USD ($)</t>
  </si>
  <si>
    <t>Stock-based compensation expense in connection with vesting of options granted</t>
  </si>
  <si>
    <t>Share based vested and unvested stock options, intrinsic value</t>
  </si>
  <si>
    <t>Unrecognized compensation cost related to unvested stock options</t>
  </si>
  <si>
    <t>2006 Equity Incentive Plan [Member]</t>
  </si>
  <si>
    <t>Issuance of reserved common stock, shares</t>
  </si>
  <si>
    <t>2005 Plan and 2006 Plan [Member]</t>
  </si>
  <si>
    <t>Stock date of granted expiration period</t>
  </si>
  <si>
    <t>10 years</t>
  </si>
  <si>
    <t>2015 Stock Option and Restricted Stock Plan [Member]</t>
  </si>
  <si>
    <t>Shares available for future grants under all plans</t>
  </si>
  <si>
    <t>Stock Options - Summary of Stock Option Activity (Details)</t>
  </si>
  <si>
    <t>Sep. 30, 2019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Outstanding and Exercisable | shares</t>
  </si>
  <si>
    <t>Weighted Average Exercise Price Per Share, Outstanding, Beginning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 $ / shares</t>
  </si>
  <si>
    <t>Weighted Average Exercise Price Per Share, Outstanding and Exercisable | $ / shares</t>
  </si>
  <si>
    <t>Weighted Average Remaining Contractual Term, Outstanding, Beginning</t>
  </si>
  <si>
    <t>3 years 1 month 6 days</t>
  </si>
  <si>
    <t>Weighted Average Remaining Contractual Term, Outstanding, Ending</t>
  </si>
  <si>
    <t>2 years 6 months 14 days</t>
  </si>
  <si>
    <t>Weighted Average Remaining Contractual Term, Outstanding and Exercisable</t>
  </si>
  <si>
    <t>Aggregate Intrinsic Value, Outstanding, Beginning | $</t>
  </si>
  <si>
    <t>Aggregate Intrinsic Value, Outstanding, Ending | $</t>
  </si>
  <si>
    <t>Aggregate Intrinsic Value, Outstanding and Exercisable | $</t>
  </si>
  <si>
    <t>Derivative Instruments (Details Narrative) - shares</t>
  </si>
  <si>
    <t>Derivative Instruments - Schedule of Estimated Fair Value of Derivative Liabilities (Details)</t>
  </si>
  <si>
    <t>Sep. 30, 2019$ / sharesshares</t>
  </si>
  <si>
    <t>Dec. 31, 2019shares</t>
  </si>
  <si>
    <t>Dec. 31, 2018shares</t>
  </si>
  <si>
    <t>Jul. 15, 2015shares</t>
  </si>
  <si>
    <t>Jul. 07, 2015shares</t>
  </si>
  <si>
    <t>Number of warrants in aggregate | shares</t>
  </si>
  <si>
    <t>Derivative [Member] | Volatility - Range [Member]</t>
  </si>
  <si>
    <t>Fair value assumptions, measurement input</t>
  </si>
  <si>
    <t>Derivative [Member] | Risk Free Rate [Member]</t>
  </si>
  <si>
    <t>Derivative [Member] | Contractual Term [Member] | Minimum [Member]</t>
  </si>
  <si>
    <t>Fair value assumptions, measurement input, term</t>
  </si>
  <si>
    <t>9 months</t>
  </si>
  <si>
    <t>Derivative [Member] | Contractual Term [Member] | Maximum [Member]</t>
  </si>
  <si>
    <t>1 year 7 months 6 days</t>
  </si>
  <si>
    <t>Derivative [Member] | Exercise Price [Member]</t>
  </si>
  <si>
    <t>Fair value assumptions, measurement input, exercise price | $ / shares</t>
  </si>
  <si>
    <t>Derivative Instruments - Summary of Changes in Fair Value Derivative Financial Instruments (Details) - USD ($)</t>
  </si>
  <si>
    <t>Beginning balance</t>
  </si>
  <si>
    <t>Side-letter derivative issued in exchange transactions -Note 2</t>
  </si>
  <si>
    <t>Unrealized derivative losses included in other expense for the period</t>
  </si>
  <si>
    <t>Extinguishment of derivative liability in exchange transactions</t>
  </si>
  <si>
    <t>Ending balance</t>
  </si>
  <si>
    <t>Derivative Instruments - Schedule of Warrant Derivative Liability (Details) - USD ($)</t>
  </si>
  <si>
    <t>Warrant issued to holder of Secured convertible note (Note 2)</t>
  </si>
  <si>
    <t>Warrant issued to placement agent (Note 2)</t>
  </si>
  <si>
    <t>Side-letter derivative issued to holder of Secured convertible note pursuant to exchange transaction (Note 2)</t>
  </si>
  <si>
    <t>Warrants issued to holders of notes payable - short term (Note 3)</t>
  </si>
  <si>
    <t>Total warrant derivative liability</t>
  </si>
  <si>
    <t>Warrants (Details Narrative) - USD ($)</t>
  </si>
  <si>
    <t>Weighted average of purchase warrants term</t>
  </si>
  <si>
    <t>4 years 7 months 6 days</t>
  </si>
  <si>
    <t>Common stock purchase warrants and intrinsic value</t>
  </si>
  <si>
    <t>Warrants - Summary of Warrant Activity (Details) - Warrant [Member]</t>
  </si>
  <si>
    <t>Number of warrants, Outstanding and exercisable, beginning balance | shares</t>
  </si>
  <si>
    <t>Number of warrants, Issued pursuant to exchange agreements | shares</t>
  </si>
  <si>
    <t>Number of warrants, Cancelled pursuant to exchange agreements | shares</t>
  </si>
  <si>
    <t>Number of warrants, Exercised/forfeited | shares</t>
  </si>
  <si>
    <t>Number of warrants Outstanding and exercisable, ending balance | shares</t>
  </si>
  <si>
    <t>Weighted Average Exercise Price Per Share, Outstanding and exercisable, beginning balance | $ / shares</t>
  </si>
  <si>
    <t>Weighted Average Exercise Price Per Share, Issued pursuant to exchange agreements | $ / shares</t>
  </si>
  <si>
    <t>Weighted Average Exercise Price Per Share, Cancelled pursuant to exchange agreements | $ / shares</t>
  </si>
  <si>
    <t>Weighted Average Exercise Price Per Share, Exercised/forfeited | $ / shares</t>
  </si>
  <si>
    <t>Weighted Average Exercise Price Per Share, Outstanding and exercisable, ending balance | $ / shares</t>
  </si>
  <si>
    <t>Income Taxes (Details Narrative) - USD ($)</t>
  </si>
  <si>
    <t>12 Months Ended</t>
  </si>
  <si>
    <t>Corporate tax rate</t>
  </si>
  <si>
    <t>Net operating loss carry-forward</t>
  </si>
  <si>
    <t>Income tax expense (benefit)</t>
  </si>
  <si>
    <t>Percentage on valuation allowance</t>
  </si>
  <si>
    <t>Net operating loss carry-forward balance expires</t>
  </si>
  <si>
    <t>Expires from 2025 through 2038</t>
  </si>
  <si>
    <t>Income tax description</t>
  </si>
  <si>
    <t xml:space="preserve">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will be claimable and refundable for that year. In tax years beginning in 2021, however, the entire remaining carryforward generally will be refundable. </t>
  </si>
  <si>
    <t>Income Taxes - Schedule of Components of Income Tax Expense (Benefit) (Details) - USD ($)</t>
  </si>
  <si>
    <t>Current income tax expense (benefit)</t>
  </si>
  <si>
    <t>Deferred income tax benefit</t>
  </si>
  <si>
    <t>Total income tax expense (benefit)</t>
  </si>
  <si>
    <t>Commitments and Contingencies (Details Narrative)</t>
  </si>
  <si>
    <t>Dec. 08, 2014USD ($)</t>
  </si>
  <si>
    <t>Aug. 15, 2014USD ($)shares</t>
  </si>
  <si>
    <t>Sep. 08, 2009</t>
  </si>
  <si>
    <t>Jun. 06, 2009</t>
  </si>
  <si>
    <t>Mar. 23, 2009USD ($)</t>
  </si>
  <si>
    <t>Oct. 31, 2012USD ($)</t>
  </si>
  <si>
    <t>Sep. 30, 2019USD ($)shares</t>
  </si>
  <si>
    <t>Dec. 31, 2018USD ($)shares</t>
  </si>
  <si>
    <t>Dec. 31, 2013USD ($)shares</t>
  </si>
  <si>
    <t>Warrant to purchase shares of common stock | shares</t>
  </si>
  <si>
    <t>Seeking of reclamation costs</t>
  </si>
  <si>
    <t>Estimated liability relating each operating well</t>
  </si>
  <si>
    <t>Total estimated liability relating to all operating wells</t>
  </si>
  <si>
    <t>Payment for demand</t>
  </si>
  <si>
    <t>Payment for investor relations services</t>
  </si>
  <si>
    <t>Number of shares issued | shares</t>
  </si>
  <si>
    <t>Payments made for new issued common stock</t>
  </si>
  <si>
    <t>Number of shares issued during period settlement of final termination agreement | shares</t>
  </si>
  <si>
    <t>Damages amount</t>
  </si>
  <si>
    <t>Cambrian Consultants America, Inc [Member]</t>
  </si>
  <si>
    <t>Default judgment granted against the company</t>
  </si>
  <si>
    <t>Proceeds from sale of property, percentage</t>
  </si>
  <si>
    <t>10.00%</t>
  </si>
  <si>
    <t>Securities Purchase Agreement [Member] | Offshore Finance, LLC [Member]</t>
  </si>
  <si>
    <t>Secured subordinated promissory notes</t>
  </si>
  <si>
    <t>Percentage of revenue sharing Interest</t>
  </si>
  <si>
    <t>1.00%</t>
  </si>
  <si>
    <t>Amount funded by Off-Shore</t>
  </si>
  <si>
    <t>Percentage of payment of revenue to Off-Shore</t>
  </si>
  <si>
    <t>Percentage of revenue</t>
  </si>
  <si>
    <t>Revenue Sharing Agreement [Member] | December 2013 Note [Member]</t>
  </si>
  <si>
    <t>Revenue Sharing Agreement [Member] | Jeff Roberts [Member]</t>
  </si>
  <si>
    <t>Percentage of payment of revenue to related party</t>
  </si>
  <si>
    <t>Purchase Option, Prior to December 31, 2019 [Member] | Core Energy, LLC [Member]</t>
  </si>
  <si>
    <t>Commitments and Contingencies - Schedule of Minimum Exploration Work Commitment and Relinquishments by Individual Blocks (Details)</t>
  </si>
  <si>
    <t>Sub-Period 1 [Member] | Block Perlas [Member]</t>
  </si>
  <si>
    <t>Duration</t>
  </si>
  <si>
    <t>2 years</t>
  </si>
  <si>
    <t>Minimum Work Commitment</t>
  </si>
  <si>
    <t>Environmental Impact Study - Acquisition &amp; interpretation of 333km of new 2D seismic - Acquisition, processing &amp; interpretation of 667km of new 2D seismic (or equivalent in 3D)</t>
  </si>
  <si>
    <t>Relinquishment</t>
  </si>
  <si>
    <t>26km2</t>
  </si>
  <si>
    <t>Irrevocable Guarantee</t>
  </si>
  <si>
    <t>Sub-Period 1 [Member] | Block Tyra [Member]</t>
  </si>
  <si>
    <t>1 year 6 months</t>
  </si>
  <si>
    <t>Environmental Impact Study - Acquisition &amp; interpretation of 667km of existing 2D seismic - Acquisition of 667km of new 2D seismic (or equivalent in 3D)</t>
  </si>
  <si>
    <t>Sub-Period 2 Optional [Member] | Block Perlas [Member]</t>
  </si>
  <si>
    <t>1 year</t>
  </si>
  <si>
    <t>Acquisition, processing &amp; interpretation of 200km2 of 3D seismic</t>
  </si>
  <si>
    <t>53km2</t>
  </si>
  <si>
    <t>Sub-Period 2 Optional [Member] | Block Tyra [Member]</t>
  </si>
  <si>
    <t>6 months</t>
  </si>
  <si>
    <t>Processing &amp; interpretation of the 667km 2D seismic (or equivalent in 3D) acquired in the previous sub-period</t>
  </si>
  <si>
    <t>40km2</t>
  </si>
  <si>
    <t>Sub-Period 3 Optional [Member] | Block Perlas [Member]</t>
  </si>
  <si>
    <t>Drilling of one exploration well to the Cretaceous or 3,500m, whichever is Shallower</t>
  </si>
  <si>
    <t>80km2</t>
  </si>
  <si>
    <t>Sub-Period 3 Optional [Member] | Block Tyra [Member]</t>
  </si>
  <si>
    <t xml:space="preserve">Acquisition, processing &amp; interpretation of 250km2 of new 3D seismic </t>
  </si>
  <si>
    <t>160km2</t>
  </si>
  <si>
    <t>Sub-Period 4 Optional [Member] | Block Perlas [Member]</t>
  </si>
  <si>
    <t>Drilling of one exploration well to the Cretaceous or 3,500m, whichever is shallower - Geochemical analysis</t>
  </si>
  <si>
    <t>All acreage except areas with discoveries</t>
  </si>
  <si>
    <t>Sub-Period 4 Optional [Member] | Block Tyra [Member]</t>
  </si>
  <si>
    <t>Commitments and Contingencies - Schedule of Contractual and Fiscal Terms (Details)</t>
  </si>
  <si>
    <t>Sep. 30, 2019USD ($)Factor$ / shares</t>
  </si>
  <si>
    <t>Amount of contract per year, per block | $</t>
  </si>
  <si>
    <t>Natural Gas Royalties</t>
  </si>
  <si>
    <t>Market value at production</t>
  </si>
  <si>
    <t>Percentage of Natural Gas Royalties</t>
  </si>
  <si>
    <t>5.00%</t>
  </si>
  <si>
    <t>Corporate Tax</t>
  </si>
  <si>
    <t>30.00%</t>
  </si>
  <si>
    <t>Percentage of social contribution of net profit</t>
  </si>
  <si>
    <t>3.00%</t>
  </si>
  <si>
    <t>Percentage of social contribution of net profit for each autonomous region</t>
  </si>
  <si>
    <t>1.50%</t>
  </si>
  <si>
    <t>Investment protection</t>
  </si>
  <si>
    <t>ICSID arbitration OPIC insurance</t>
  </si>
  <si>
    <t>Factor One [Member]</t>
  </si>
  <si>
    <t>Royalties recovery factor, minimum</t>
  </si>
  <si>
    <t>Royalties recovery factor, maximum</t>
  </si>
  <si>
    <t>Percentage of royalties</t>
  </si>
  <si>
    <t>Factor Two [Member]</t>
  </si>
  <si>
    <t>Factor Three [Member]</t>
  </si>
  <si>
    <t>15.00%</t>
  </si>
  <si>
    <t>Period One [Member]</t>
  </si>
  <si>
    <t>Period of area fee per hectare, minimum</t>
  </si>
  <si>
    <t>Period of area fee per hectare, maximum</t>
  </si>
  <si>
    <t>3 years</t>
  </si>
  <si>
    <t>Area fee per hectare | $ / shares</t>
  </si>
  <si>
    <t>Period Two [Member]</t>
  </si>
  <si>
    <t>4 years</t>
  </si>
  <si>
    <t>7 years</t>
  </si>
  <si>
    <t>Period Three [Member]</t>
  </si>
  <si>
    <t>8 years</t>
  </si>
  <si>
    <t>Related Party Transactions (Details Narrative) - USD ($)</t>
  </si>
  <si>
    <t>Officers and Directors [Member]</t>
  </si>
  <si>
    <t>Accrued compensation</t>
  </si>
  <si>
    <t>Offshore Finance, LLC [Member]</t>
  </si>
  <si>
    <t>CFO's Firm [Member]</t>
  </si>
  <si>
    <t>Due to related party for consideration of services</t>
  </si>
  <si>
    <t>Subsequent Events (Details Narrative) - USD ($)</t>
  </si>
  <si>
    <t>Nov. 06, 2019</t>
  </si>
  <si>
    <t>Oct. 02, 2019</t>
  </si>
  <si>
    <t>Restricted common stock, shares</t>
  </si>
  <si>
    <t>Share based compensation arrangement by share based payment vested in period</t>
  </si>
  <si>
    <t>Number of shares issued shares</t>
  </si>
  <si>
    <t>Number of shares issued values</t>
  </si>
  <si>
    <t>Vest One Year After The Date Grant [Member]</t>
  </si>
  <si>
    <t>Subsequent Event [Member] | Accredited Investor [Member] | Private Placement Memorandum [Member]</t>
  </si>
  <si>
    <t>Shares issued price per share</t>
  </si>
  <si>
    <t>Subsequent Event [Member] | Chief Operating Officer of Infinity Energy Resources,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174338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55</v>
      </c>
      <c r="B14" s="4" t="s">
        <v>194</v>
      </c>
    </row>
    <row r="15" spans="1:2">
      <c r="A15" s="4" t="s">
        <v>195</v>
      </c>
      <c r="B15" s="4" t="s">
        <v>196</v>
      </c>
    </row>
    <row r="16" spans="1:2">
      <c r="A16" s="4" t="s">
        <v>161</v>
      </c>
      <c r="B16" s="4" t="s">
        <v>197</v>
      </c>
    </row>
    <row r="17" spans="1:2">
      <c r="A17" s="4" t="s">
        <v>198</v>
      </c>
      <c r="B1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7789</v>
      </c>
      <c r="C3" s="6" t="n">
        <v>1367</v>
      </c>
    </row>
    <row r="4" spans="1:3">
      <c r="A4" s="4" t="s">
        <v>36</v>
      </c>
      <c r="B4" s="5" t="n">
        <v>50000</v>
      </c>
      <c r="C4" s="4" t="s">
        <v>37</v>
      </c>
    </row>
    <row r="5" spans="1:3">
      <c r="A5" s="4" t="s">
        <v>38</v>
      </c>
      <c r="B5" s="5" t="n">
        <v>127789</v>
      </c>
      <c r="C5" s="5" t="n">
        <v>1367</v>
      </c>
    </row>
    <row r="6" spans="1:3">
      <c r="A6" s="4" t="s">
        <v>39</v>
      </c>
      <c r="B6" s="5" t="n">
        <v>127789</v>
      </c>
      <c r="C6" s="5" t="n">
        <v>1367</v>
      </c>
    </row>
    <row r="7" spans="1:3">
      <c r="A7" s="3" t="s">
        <v>40</v>
      </c>
    </row>
    <row r="8" spans="1:3">
      <c r="A8" s="4" t="s">
        <v>41</v>
      </c>
      <c r="B8" s="5" t="n">
        <v>6079142</v>
      </c>
      <c r="C8" s="5" t="n">
        <v>6040948</v>
      </c>
    </row>
    <row r="9" spans="1:3">
      <c r="A9" s="4" t="s">
        <v>42</v>
      </c>
      <c r="B9" s="5" t="n">
        <v>3777468</v>
      </c>
      <c r="C9" s="5" t="n">
        <v>3699747</v>
      </c>
    </row>
    <row r="10" spans="1:3">
      <c r="A10" s="4" t="s">
        <v>43</v>
      </c>
      <c r="B10" s="5" t="n">
        <v>506498</v>
      </c>
      <c r="C10" s="5" t="n">
        <v>509894</v>
      </c>
    </row>
    <row r="11" spans="1:3">
      <c r="A11" s="4" t="s">
        <v>44</v>
      </c>
      <c r="B11" s="5" t="n">
        <v>1716003</v>
      </c>
      <c r="C11" s="5" t="n">
        <v>1716003</v>
      </c>
    </row>
    <row r="12" spans="1:3">
      <c r="A12" s="4" t="s">
        <v>45</v>
      </c>
      <c r="B12" s="4" t="s">
        <v>37</v>
      </c>
      <c r="C12" s="5" t="n">
        <v>2197231</v>
      </c>
    </row>
    <row r="13" spans="1:3">
      <c r="A13" s="4" t="s">
        <v>46</v>
      </c>
      <c r="B13" s="5" t="n">
        <v>1154125</v>
      </c>
      <c r="C13" s="5" t="n">
        <v>1338125</v>
      </c>
    </row>
    <row r="14" spans="1:3">
      <c r="A14" s="4" t="s">
        <v>47</v>
      </c>
      <c r="B14" s="5" t="n">
        <v>13233236</v>
      </c>
      <c r="C14" s="5" t="n">
        <v>15501948</v>
      </c>
    </row>
    <row r="15" spans="1:3">
      <c r="A15" s="4" t="s">
        <v>48</v>
      </c>
      <c r="B15" s="5" t="n">
        <v>209355</v>
      </c>
      <c r="C15" s="5" t="n">
        <v>65502</v>
      </c>
    </row>
    <row r="16" spans="1:3">
      <c r="A16" s="4" t="s">
        <v>49</v>
      </c>
      <c r="B16" s="5" t="n">
        <v>13442591</v>
      </c>
      <c r="C16" s="5" t="n">
        <v>15567450</v>
      </c>
    </row>
    <row r="17" spans="1:3">
      <c r="A17" s="4" t="s">
        <v>50</v>
      </c>
      <c r="B17" s="4" t="s">
        <v>37</v>
      </c>
      <c r="C17" s="4" t="s">
        <v>37</v>
      </c>
    </row>
    <row r="18" spans="1:3">
      <c r="A18" s="3" t="s">
        <v>51</v>
      </c>
    </row>
    <row r="19" spans="1:3">
      <c r="A19" s="4" t="s">
        <v>52</v>
      </c>
      <c r="B19" s="4" t="s">
        <v>37</v>
      </c>
      <c r="C19" s="4" t="s">
        <v>37</v>
      </c>
    </row>
    <row r="20" spans="1:3">
      <c r="A20" s="4" t="s">
        <v>53</v>
      </c>
      <c r="B20" s="5" t="n">
        <v>969</v>
      </c>
      <c r="C20" s="5" t="n">
        <v>771</v>
      </c>
    </row>
    <row r="21" spans="1:3">
      <c r="A21" s="4" t="s">
        <v>54</v>
      </c>
      <c r="B21" s="5" t="n">
        <v>109317493</v>
      </c>
      <c r="C21" s="5" t="n">
        <v>109080273</v>
      </c>
    </row>
    <row r="22" spans="1:3">
      <c r="A22" s="4" t="s">
        <v>55</v>
      </c>
      <c r="B22" s="5" t="n">
        <v>-122633264</v>
      </c>
      <c r="C22" s="5" t="n">
        <v>-124647127</v>
      </c>
    </row>
    <row r="23" spans="1:3">
      <c r="A23" s="4" t="s">
        <v>56</v>
      </c>
      <c r="B23" s="5" t="n">
        <v>-13314802</v>
      </c>
      <c r="C23" s="5" t="n">
        <v>-15566083</v>
      </c>
    </row>
    <row r="24" spans="1:3">
      <c r="A24" s="4" t="s">
        <v>57</v>
      </c>
      <c r="B24" s="6" t="n">
        <v>127789</v>
      </c>
      <c r="C24" s="6" t="n">
        <v>1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16"/>
    <col customWidth="1" max="7" min="7" width="22"/>
    <col customWidth="1" max="8" min="8" width="21"/>
    <col customWidth="1" max="9" min="9" width="22"/>
    <col customWidth="1" max="10" min="10" width="21"/>
    <col customWidth="1" max="11" min="11" width="21"/>
    <col customWidth="1" max="12" min="12" width="21"/>
  </cols>
  <sheetData>
    <row r="1" spans="1:12">
      <c r="A1" s="1" t="s">
        <v>238</v>
      </c>
      <c r="B1" s="2" t="s">
        <v>239</v>
      </c>
      <c r="C1" s="2" t="s">
        <v>240</v>
      </c>
      <c r="D1" s="2" t="s">
        <v>241</v>
      </c>
      <c r="E1" s="2" t="s">
        <v>242</v>
      </c>
      <c r="F1" s="2" t="s">
        <v>243</v>
      </c>
      <c r="G1" s="2" t="s">
        <v>244</v>
      </c>
      <c r="H1" s="2" t="s">
        <v>245</v>
      </c>
      <c r="I1" s="2" t="s">
        <v>244</v>
      </c>
      <c r="J1" s="2" t="s">
        <v>245</v>
      </c>
      <c r="K1" s="2" t="s">
        <v>246</v>
      </c>
      <c r="L1" s="2" t="s">
        <v>247</v>
      </c>
    </row>
    <row r="2" spans="1:12">
      <c r="A2" s="4" t="s">
        <v>248</v>
      </c>
      <c r="G2" s="6" t="n">
        <v>50000</v>
      </c>
      <c r="I2" s="6" t="n">
        <v>50000</v>
      </c>
      <c r="K2" s="4" t="s">
        <v>37</v>
      </c>
    </row>
    <row r="3" spans="1:12">
      <c r="A3" s="4" t="s">
        <v>249</v>
      </c>
      <c r="D3" s="4" t="s">
        <v>250</v>
      </c>
      <c r="E3" s="4" t="s">
        <v>251</v>
      </c>
    </row>
    <row r="4" spans="1:12">
      <c r="A4" s="4" t="s">
        <v>252</v>
      </c>
      <c r="G4" s="5" t="n">
        <v>1154125</v>
      </c>
      <c r="I4" s="5" t="n">
        <v>1154125</v>
      </c>
      <c r="K4" s="5" t="n">
        <v>1338125</v>
      </c>
    </row>
    <row r="5" spans="1:12">
      <c r="A5" s="4" t="s">
        <v>253</v>
      </c>
      <c r="G5" s="5" t="n">
        <v>0</v>
      </c>
      <c r="I5" s="5" t="n">
        <v>0</v>
      </c>
      <c r="K5" s="5" t="n">
        <v>0</v>
      </c>
    </row>
    <row r="6" spans="1:12">
      <c r="A6" s="4" t="s">
        <v>254</v>
      </c>
      <c r="C6" s="4" t="s">
        <v>255</v>
      </c>
    </row>
    <row r="7" spans="1:12">
      <c r="A7" s="4" t="s">
        <v>84</v>
      </c>
      <c r="G7" s="4" t="s">
        <v>37</v>
      </c>
      <c r="H7" s="4" t="s">
        <v>37</v>
      </c>
      <c r="I7" s="4" t="s">
        <v>37</v>
      </c>
      <c r="J7" s="6" t="n">
        <v>-150000</v>
      </c>
    </row>
    <row r="8" spans="1:12">
      <c r="A8" s="4" t="s">
        <v>256</v>
      </c>
    </row>
    <row r="9" spans="1:12">
      <c r="A9" s="4" t="s">
        <v>257</v>
      </c>
      <c r="I9" s="4" t="s">
        <v>258</v>
      </c>
    </row>
    <row r="10" spans="1:12">
      <c r="A10" s="4" t="s">
        <v>84</v>
      </c>
      <c r="J10" s="5" t="n">
        <v>150000</v>
      </c>
    </row>
    <row r="11" spans="1:12">
      <c r="A11" s="4" t="s">
        <v>259</v>
      </c>
      <c r="H11" s="6" t="n">
        <v>0</v>
      </c>
      <c r="J11" s="6" t="n">
        <v>0</v>
      </c>
    </row>
    <row r="12" spans="1:12">
      <c r="A12" s="4" t="s">
        <v>260</v>
      </c>
    </row>
    <row r="13" spans="1:12">
      <c r="A13" s="4" t="s">
        <v>261</v>
      </c>
      <c r="I13" s="4" t="s">
        <v>262</v>
      </c>
    </row>
    <row r="14" spans="1:12">
      <c r="A14" s="4" t="s">
        <v>263</v>
      </c>
    </row>
    <row r="15" spans="1:12">
      <c r="A15" s="4" t="s">
        <v>264</v>
      </c>
      <c r="G15" s="5" t="n">
        <v>734897</v>
      </c>
      <c r="I15" s="6" t="n">
        <v>734897</v>
      </c>
    </row>
    <row r="16" spans="1:12">
      <c r="A16" s="4" t="s">
        <v>265</v>
      </c>
    </row>
    <row r="17" spans="1:12">
      <c r="A17" s="4" t="s">
        <v>264</v>
      </c>
      <c r="G17" s="5" t="n">
        <v>981106</v>
      </c>
      <c r="I17" s="5" t="n">
        <v>981106</v>
      </c>
    </row>
    <row r="18" spans="1:12">
      <c r="A18" s="4" t="s">
        <v>266</v>
      </c>
    </row>
    <row r="19" spans="1:12">
      <c r="A19" s="4" t="s">
        <v>267</v>
      </c>
      <c r="G19" s="5" t="n">
        <v>1356227</v>
      </c>
      <c r="I19" s="5" t="n">
        <v>1356227</v>
      </c>
      <c r="K19" s="5" t="n">
        <v>1356227</v>
      </c>
    </row>
    <row r="20" spans="1:12">
      <c r="A20" s="4" t="s">
        <v>268</v>
      </c>
    </row>
    <row r="21" spans="1:12">
      <c r="A21" s="4" t="s">
        <v>267</v>
      </c>
      <c r="G21" s="5" t="n">
        <v>278450</v>
      </c>
      <c r="I21" s="5" t="n">
        <v>278450</v>
      </c>
      <c r="K21" s="5" t="n">
        <v>278450</v>
      </c>
    </row>
    <row r="22" spans="1:12">
      <c r="A22" s="4" t="s">
        <v>269</v>
      </c>
    </row>
    <row r="23" spans="1:12">
      <c r="A23" s="4" t="s">
        <v>270</v>
      </c>
      <c r="I23" s="5" t="n">
        <v>222269</v>
      </c>
      <c r="K23" s="5" t="n">
        <v>222269</v>
      </c>
    </row>
    <row r="24" spans="1:12">
      <c r="A24" s="4" t="s">
        <v>271</v>
      </c>
      <c r="I24" s="5" t="n">
        <v>400000</v>
      </c>
      <c r="K24" s="5" t="n">
        <v>400000</v>
      </c>
    </row>
    <row r="25" spans="1:12">
      <c r="A25" s="4" t="s">
        <v>272</v>
      </c>
    </row>
    <row r="26" spans="1:12">
      <c r="A26" s="4" t="s">
        <v>270</v>
      </c>
      <c r="I26" s="5" t="n">
        <v>222269</v>
      </c>
      <c r="K26" s="5" t="n">
        <v>222269</v>
      </c>
    </row>
    <row r="27" spans="1:12">
      <c r="A27" s="4" t="s">
        <v>271</v>
      </c>
      <c r="I27" s="5" t="n">
        <v>400000</v>
      </c>
      <c r="K27" s="5" t="n">
        <v>400000</v>
      </c>
    </row>
    <row r="28" spans="1:12">
      <c r="A28" s="4" t="s">
        <v>273</v>
      </c>
    </row>
    <row r="29" spans="1:12">
      <c r="A29" s="4" t="s">
        <v>270</v>
      </c>
      <c r="I29" s="5" t="n">
        <v>222269</v>
      </c>
      <c r="K29" s="5" t="n">
        <v>222269</v>
      </c>
    </row>
    <row r="30" spans="1:12">
      <c r="A30" s="4" t="s">
        <v>271</v>
      </c>
      <c r="I30" s="5" t="n">
        <v>400000</v>
      </c>
      <c r="K30" s="5" t="n">
        <v>400000</v>
      </c>
    </row>
    <row r="31" spans="1:12">
      <c r="A31" s="4" t="s">
        <v>274</v>
      </c>
    </row>
    <row r="32" spans="1:12">
      <c r="A32" s="4" t="s">
        <v>270</v>
      </c>
      <c r="I32" s="5" t="n">
        <v>222269</v>
      </c>
      <c r="K32" s="5" t="n">
        <v>222269</v>
      </c>
    </row>
    <row r="33" spans="1:12">
      <c r="A33" s="4" t="s">
        <v>271</v>
      </c>
      <c r="I33" s="5" t="n">
        <v>400000</v>
      </c>
      <c r="K33" s="6" t="n">
        <v>400000</v>
      </c>
    </row>
    <row r="34" spans="1:12">
      <c r="A34" s="4" t="s">
        <v>275</v>
      </c>
    </row>
    <row r="35" spans="1:12">
      <c r="A35" s="4" t="s">
        <v>276</v>
      </c>
      <c r="G35" s="5" t="n">
        <v>1000000</v>
      </c>
      <c r="I35" s="6" t="n">
        <v>1000000</v>
      </c>
    </row>
    <row r="36" spans="1:12">
      <c r="A36" s="4" t="s">
        <v>252</v>
      </c>
      <c r="L36" s="6" t="n">
        <v>1000000</v>
      </c>
    </row>
    <row r="37" spans="1:12">
      <c r="A37" s="4" t="s">
        <v>275</v>
      </c>
    </row>
    <row r="38" spans="1:12">
      <c r="A38" s="4" t="s">
        <v>249</v>
      </c>
      <c r="F38" s="4" t="s">
        <v>277</v>
      </c>
      <c r="I38" s="4" t="s">
        <v>278</v>
      </c>
    </row>
    <row r="39" spans="1:12">
      <c r="A39" s="4" t="s">
        <v>279</v>
      </c>
    </row>
    <row r="40" spans="1:12">
      <c r="A40" s="4" t="s">
        <v>252</v>
      </c>
      <c r="G40" s="6" t="n">
        <v>148625</v>
      </c>
      <c r="I40" s="6" t="n">
        <v>148625</v>
      </c>
    </row>
    <row r="41" spans="1:12">
      <c r="A41" s="4" t="s">
        <v>280</v>
      </c>
    </row>
    <row r="42" spans="1:12">
      <c r="A42" s="4" t="s">
        <v>281</v>
      </c>
      <c r="B42" s="5" t="n">
        <v>11000</v>
      </c>
    </row>
    <row r="43" spans="1:12">
      <c r="A43" s="4" t="s">
        <v>282</v>
      </c>
    </row>
    <row r="44" spans="1:12">
      <c r="A44" s="4" t="s">
        <v>283</v>
      </c>
      <c r="B44" s="6" t="n">
        <v>2500000</v>
      </c>
    </row>
    <row r="45" spans="1:12">
      <c r="A45" s="4" t="s">
        <v>284</v>
      </c>
      <c r="B45" s="4" t="s">
        <v>285</v>
      </c>
    </row>
    <row r="46" spans="1:12">
      <c r="A46" s="4" t="s">
        <v>286</v>
      </c>
    </row>
    <row r="47" spans="1:12">
      <c r="A47" s="4" t="s">
        <v>287</v>
      </c>
      <c r="G47" s="5" t="n">
        <v>1400000</v>
      </c>
      <c r="I47" s="5" t="n">
        <v>1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4" t="s">
        <v>289</v>
      </c>
      <c r="B2" s="4" t="s">
        <v>37</v>
      </c>
      <c r="C2" s="6" t="n">
        <v>2197231</v>
      </c>
    </row>
    <row r="3" spans="1:3">
      <c r="A3" s="4" t="s">
        <v>48</v>
      </c>
      <c r="B3" s="5" t="n">
        <v>209355</v>
      </c>
      <c r="C3" s="5" t="n">
        <v>65502</v>
      </c>
    </row>
    <row r="4" spans="1:3">
      <c r="A4" s="4" t="s">
        <v>290</v>
      </c>
    </row>
    <row r="5" spans="1:3">
      <c r="A5" s="4" t="s">
        <v>289</v>
      </c>
      <c r="B5" s="4" t="s">
        <v>37</v>
      </c>
      <c r="C5" s="5" t="n">
        <v>2197231</v>
      </c>
    </row>
    <row r="6" spans="1:3">
      <c r="A6" s="4" t="s">
        <v>48</v>
      </c>
      <c r="B6" s="5" t="n">
        <v>209355</v>
      </c>
      <c r="C6" s="5" t="n">
        <v>65502</v>
      </c>
    </row>
    <row r="7" spans="1:3">
      <c r="A7" s="4" t="s">
        <v>291</v>
      </c>
      <c r="B7" s="5" t="n">
        <v>209355</v>
      </c>
      <c r="C7" s="5" t="n">
        <v>2262733</v>
      </c>
    </row>
    <row r="8" spans="1:3">
      <c r="A8" s="4" t="s">
        <v>292</v>
      </c>
    </row>
    <row r="9" spans="1:3">
      <c r="A9" s="4" t="s">
        <v>289</v>
      </c>
      <c r="B9" s="4" t="s">
        <v>37</v>
      </c>
      <c r="C9" s="4" t="s">
        <v>37</v>
      </c>
    </row>
    <row r="10" spans="1:3">
      <c r="A10" s="4" t="s">
        <v>48</v>
      </c>
      <c r="B10" s="4" t="s">
        <v>37</v>
      </c>
      <c r="C10" s="4" t="s">
        <v>37</v>
      </c>
    </row>
    <row r="11" spans="1:3">
      <c r="A11" s="4" t="s">
        <v>291</v>
      </c>
      <c r="B11" s="4" t="s">
        <v>37</v>
      </c>
      <c r="C11" s="4" t="s">
        <v>37</v>
      </c>
    </row>
    <row r="12" spans="1:3">
      <c r="A12" s="4" t="s">
        <v>293</v>
      </c>
    </row>
    <row r="13" spans="1:3">
      <c r="A13" s="4" t="s">
        <v>289</v>
      </c>
      <c r="B13" s="4" t="s">
        <v>37</v>
      </c>
      <c r="C13" s="4" t="s">
        <v>37</v>
      </c>
    </row>
    <row r="14" spans="1:3">
      <c r="A14" s="4" t="s">
        <v>48</v>
      </c>
      <c r="B14" s="4" t="s">
        <v>37</v>
      </c>
      <c r="C14" s="4" t="s">
        <v>37</v>
      </c>
    </row>
    <row r="15" spans="1:3">
      <c r="A15" s="4" t="s">
        <v>291</v>
      </c>
      <c r="B15" s="4" t="s">
        <v>37</v>
      </c>
      <c r="C15" s="4" t="s">
        <v>37</v>
      </c>
    </row>
    <row r="16" spans="1:3">
      <c r="A16" s="4" t="s">
        <v>294</v>
      </c>
    </row>
    <row r="17" spans="1:3">
      <c r="A17" s="4" t="s">
        <v>289</v>
      </c>
      <c r="B17" s="4" t="s">
        <v>37</v>
      </c>
      <c r="C17" s="5" t="n">
        <v>2197231</v>
      </c>
    </row>
    <row r="18" spans="1:3">
      <c r="A18" s="4" t="s">
        <v>48</v>
      </c>
      <c r="B18" s="5" t="n">
        <v>209355</v>
      </c>
      <c r="C18" s="5" t="n">
        <v>65502</v>
      </c>
    </row>
    <row r="19" spans="1:3">
      <c r="A19" s="4" t="s">
        <v>291</v>
      </c>
      <c r="B19" s="6" t="n">
        <v>209355</v>
      </c>
      <c r="C19" s="6" t="n">
        <v>22627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A6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3"/>
    <col customWidth="1" max="20" min="20" width="14"/>
    <col customWidth="1" max="21" min="21" width="13"/>
    <col customWidth="1" max="22" min="22" width="14"/>
    <col customWidth="1" max="23" min="23" width="14"/>
    <col customWidth="1" max="24" min="24" width="14"/>
    <col customWidth="1" max="25" min="25" width="14"/>
    <col customWidth="1" max="26" min="26" width="13"/>
    <col customWidth="1" max="27" min="27" width="14"/>
  </cols>
  <sheetData>
    <row r="1" spans="1:27">
      <c r="A1" s="1" t="s">
        <v>295</v>
      </c>
      <c r="B1" s="2" t="s">
        <v>296</v>
      </c>
      <c r="C1" s="2" t="s">
        <v>297</v>
      </c>
      <c r="D1" s="2" t="s">
        <v>298</v>
      </c>
      <c r="E1" s="2" t="s">
        <v>299</v>
      </c>
      <c r="F1" s="2" t="s">
        <v>300</v>
      </c>
      <c r="G1" s="2" t="s">
        <v>301</v>
      </c>
      <c r="H1" s="2" t="s">
        <v>302</v>
      </c>
      <c r="I1" s="2" t="s">
        <v>303</v>
      </c>
      <c r="J1" s="2" t="s">
        <v>304</v>
      </c>
      <c r="K1" s="2" t="s">
        <v>305</v>
      </c>
      <c r="L1" s="2" t="s">
        <v>2</v>
      </c>
      <c r="M1" s="2" t="s">
        <v>72</v>
      </c>
      <c r="N1" s="2" t="s">
        <v>297</v>
      </c>
      <c r="O1" s="2" t="s">
        <v>2</v>
      </c>
      <c r="P1" s="2" t="s">
        <v>72</v>
      </c>
      <c r="Q1" s="2" t="s">
        <v>306</v>
      </c>
      <c r="R1" s="2" t="s">
        <v>307</v>
      </c>
      <c r="S1" s="2" t="s">
        <v>308</v>
      </c>
      <c r="T1" s="2" t="s">
        <v>33</v>
      </c>
      <c r="U1" s="2" t="s">
        <v>309</v>
      </c>
      <c r="V1" s="2" t="s">
        <v>241</v>
      </c>
      <c r="W1" s="2" t="s">
        <v>242</v>
      </c>
      <c r="X1" s="2" t="s">
        <v>310</v>
      </c>
      <c r="Y1" s="2" t="s">
        <v>311</v>
      </c>
      <c r="Z1" s="2" t="s">
        <v>312</v>
      </c>
      <c r="AA1" s="2" t="s">
        <v>313</v>
      </c>
    </row>
    <row r="2" spans="1:27">
      <c r="A2" s="4" t="s">
        <v>314</v>
      </c>
      <c r="I2" s="5" t="n">
        <v>3500</v>
      </c>
      <c r="J2" s="5" t="n">
        <v>5000</v>
      </c>
      <c r="L2" s="5" t="n">
        <v>34000</v>
      </c>
      <c r="O2" s="5" t="n">
        <v>34000</v>
      </c>
      <c r="Q2" s="5" t="n">
        <v>34000</v>
      </c>
      <c r="T2" s="5" t="n">
        <v>2074000</v>
      </c>
    </row>
    <row r="3" spans="1:27">
      <c r="A3" s="4" t="s">
        <v>66</v>
      </c>
      <c r="L3" s="4" t="s">
        <v>62</v>
      </c>
      <c r="O3" s="4" t="s">
        <v>62</v>
      </c>
      <c r="T3" s="4" t="s">
        <v>62</v>
      </c>
    </row>
    <row r="4" spans="1:27">
      <c r="A4" s="4" t="s">
        <v>315</v>
      </c>
      <c r="I4" s="7" t="n">
        <v>5.6</v>
      </c>
      <c r="J4" s="7" t="n">
        <v>5.6</v>
      </c>
      <c r="X4" s="7" t="n">
        <v>5.6</v>
      </c>
      <c r="Y4" s="7" t="n">
        <v>5.6</v>
      </c>
    </row>
    <row r="5" spans="1:27">
      <c r="A5" s="4" t="s">
        <v>316</v>
      </c>
      <c r="J5" s="8" t="n">
        <v>5.6</v>
      </c>
      <c r="U5" s="7" t="n">
        <v>0.5</v>
      </c>
      <c r="V5" s="6" t="n">
        <v>5</v>
      </c>
      <c r="W5" s="6" t="n">
        <v>5</v>
      </c>
    </row>
    <row r="6" spans="1:27">
      <c r="A6" s="4" t="s">
        <v>317</v>
      </c>
      <c r="J6" s="7" t="n">
        <v>5.6</v>
      </c>
      <c r="Y6" s="7" t="n">
        <v>5.6</v>
      </c>
    </row>
    <row r="7" spans="1:27">
      <c r="A7" s="4" t="s">
        <v>318</v>
      </c>
      <c r="E7" s="6" t="n">
        <v>74</v>
      </c>
      <c r="F7" s="6" t="n">
        <v>131</v>
      </c>
      <c r="G7" s="6" t="n">
        <v>267</v>
      </c>
      <c r="H7" s="6" t="n">
        <v>379</v>
      </c>
      <c r="I7" s="6" t="n">
        <v>11827</v>
      </c>
      <c r="J7" s="6" t="n">
        <v>22314</v>
      </c>
    </row>
    <row r="8" spans="1:27">
      <c r="A8" s="4" t="s">
        <v>319</v>
      </c>
      <c r="L8" s="6" t="n">
        <v>-127284</v>
      </c>
      <c r="M8" s="6" t="n">
        <v>-2687</v>
      </c>
      <c r="O8" s="6" t="n">
        <v>-190092</v>
      </c>
      <c r="P8" s="6" t="n">
        <v>18314</v>
      </c>
    </row>
    <row r="9" spans="1:27">
      <c r="A9" s="4" t="s">
        <v>320</v>
      </c>
    </row>
    <row r="10" spans="1:27">
      <c r="A10" s="4" t="s">
        <v>314</v>
      </c>
      <c r="AA10" s="5" t="n">
        <v>240000</v>
      </c>
    </row>
    <row r="11" spans="1:27">
      <c r="A11" s="4" t="s">
        <v>315</v>
      </c>
      <c r="AA11" s="6" t="n">
        <v>5</v>
      </c>
    </row>
    <row r="12" spans="1:27">
      <c r="A12" s="4" t="s">
        <v>321</v>
      </c>
      <c r="AA12" s="4" t="s">
        <v>322</v>
      </c>
    </row>
    <row r="13" spans="1:27">
      <c r="A13" s="4" t="s">
        <v>323</v>
      </c>
    </row>
    <row r="14" spans="1:27">
      <c r="A14" s="4" t="s">
        <v>314</v>
      </c>
      <c r="B14" s="5" t="n">
        <v>50000</v>
      </c>
    </row>
    <row r="15" spans="1:27">
      <c r="A15" s="4" t="s">
        <v>315</v>
      </c>
      <c r="B15" s="7" t="n">
        <v>0.5</v>
      </c>
    </row>
    <row r="16" spans="1:27">
      <c r="A16" s="4" t="s">
        <v>321</v>
      </c>
      <c r="B16" s="4" t="s">
        <v>324</v>
      </c>
    </row>
    <row r="17" spans="1:27">
      <c r="A17" s="4" t="s">
        <v>325</v>
      </c>
    </row>
    <row r="18" spans="1:27">
      <c r="A18" s="4" t="s">
        <v>326</v>
      </c>
      <c r="D18" s="6" t="n">
        <v>9490000</v>
      </c>
    </row>
    <row r="19" spans="1:27">
      <c r="A19" s="4" t="s">
        <v>327</v>
      </c>
      <c r="D19" s="5" t="n">
        <v>510000</v>
      </c>
    </row>
    <row r="20" spans="1:27">
      <c r="A20" s="4" t="s">
        <v>328</v>
      </c>
    </row>
    <row r="21" spans="1:27">
      <c r="A21" s="4" t="s">
        <v>329</v>
      </c>
      <c r="D21" s="5" t="n">
        <v>9490000</v>
      </c>
      <c r="L21" s="6" t="n">
        <v>11687231</v>
      </c>
      <c r="O21" s="5" t="n">
        <v>11687231</v>
      </c>
    </row>
    <row r="22" spans="1:27">
      <c r="A22" s="4" t="s">
        <v>330</v>
      </c>
      <c r="D22" s="5" t="n">
        <v>9490000</v>
      </c>
    </row>
    <row r="23" spans="1:27">
      <c r="A23" s="4" t="s">
        <v>331</v>
      </c>
      <c r="D23" s="5" t="n">
        <v>2000000</v>
      </c>
    </row>
    <row r="24" spans="1:27">
      <c r="A24" s="4" t="s">
        <v>332</v>
      </c>
    </row>
    <row r="25" spans="1:27">
      <c r="A25" s="4" t="s">
        <v>329</v>
      </c>
      <c r="D25" s="6" t="n">
        <v>2197231</v>
      </c>
    </row>
    <row r="26" spans="1:27">
      <c r="A26" s="4" t="s">
        <v>316</v>
      </c>
      <c r="D26" s="7" t="n">
        <v>0.5</v>
      </c>
    </row>
    <row r="27" spans="1:27">
      <c r="A27" s="4" t="s">
        <v>333</v>
      </c>
    </row>
    <row r="28" spans="1:27">
      <c r="A28" s="4" t="s">
        <v>121</v>
      </c>
      <c r="O28" s="6" t="n">
        <v>29383</v>
      </c>
    </row>
    <row r="29" spans="1:27">
      <c r="A29" s="4" t="s">
        <v>334</v>
      </c>
    </row>
    <row r="30" spans="1:27">
      <c r="A30" s="4" t="s">
        <v>318</v>
      </c>
      <c r="C30" s="6" t="n">
        <v>116731</v>
      </c>
    </row>
    <row r="31" spans="1:27">
      <c r="A31" s="4" t="s">
        <v>335</v>
      </c>
      <c r="C31" s="6" t="n">
        <v>37368</v>
      </c>
      <c r="N31" s="6" t="n">
        <v>37368</v>
      </c>
    </row>
    <row r="32" spans="1:27">
      <c r="A32" s="4" t="s">
        <v>319</v>
      </c>
      <c r="N32" s="6" t="n">
        <v>29795</v>
      </c>
    </row>
    <row r="33" spans="1:27">
      <c r="A33" s="4" t="s">
        <v>336</v>
      </c>
    </row>
    <row r="34" spans="1:27">
      <c r="A34" s="4" t="s">
        <v>318</v>
      </c>
      <c r="B34" s="6" t="n">
        <v>7985</v>
      </c>
    </row>
    <row r="35" spans="1:27">
      <c r="A35" s="4" t="s">
        <v>337</v>
      </c>
      <c r="B35" s="6" t="n">
        <v>37368</v>
      </c>
    </row>
    <row r="36" spans="1:27">
      <c r="A36" s="4" t="s">
        <v>338</v>
      </c>
    </row>
    <row r="37" spans="1:27">
      <c r="A37" s="4" t="s">
        <v>339</v>
      </c>
      <c r="R37" s="4" t="s">
        <v>340</v>
      </c>
    </row>
    <row r="38" spans="1:27">
      <c r="A38" s="4" t="s">
        <v>341</v>
      </c>
    </row>
    <row r="39" spans="1:27">
      <c r="A39" s="4" t="s">
        <v>317</v>
      </c>
      <c r="C39" s="7" t="n">
        <v>0.1</v>
      </c>
      <c r="N39" s="7" t="n">
        <v>0.1</v>
      </c>
    </row>
    <row r="40" spans="1:27">
      <c r="A40" s="4" t="s">
        <v>342</v>
      </c>
    </row>
    <row r="41" spans="1:27">
      <c r="A41" s="4" t="s">
        <v>339</v>
      </c>
      <c r="C41" s="4" t="s">
        <v>340</v>
      </c>
      <c r="N41" s="4" t="s">
        <v>340</v>
      </c>
    </row>
    <row r="42" spans="1:27">
      <c r="A42" s="4" t="s">
        <v>343</v>
      </c>
    </row>
    <row r="43" spans="1:27">
      <c r="A43" s="4" t="s">
        <v>344</v>
      </c>
      <c r="S43" s="5" t="n">
        <v>605816</v>
      </c>
    </row>
    <row r="44" spans="1:27">
      <c r="A44" s="4" t="s">
        <v>339</v>
      </c>
      <c r="S44" s="4" t="s">
        <v>340</v>
      </c>
    </row>
    <row r="45" spans="1:27">
      <c r="A45" s="4" t="s">
        <v>345</v>
      </c>
    </row>
    <row r="46" spans="1:27">
      <c r="A46" s="4" t="s">
        <v>326</v>
      </c>
      <c r="K46" s="6" t="n">
        <v>12000000</v>
      </c>
    </row>
    <row r="47" spans="1:27">
      <c r="A47" s="4" t="s">
        <v>314</v>
      </c>
      <c r="K47" s="5" t="n">
        <v>1800000</v>
      </c>
    </row>
    <row r="48" spans="1:27">
      <c r="A48" s="4" t="s">
        <v>66</v>
      </c>
      <c r="K48" s="9" t="n">
        <v>0.0001</v>
      </c>
    </row>
    <row r="49" spans="1:27">
      <c r="A49" s="4" t="s">
        <v>346</v>
      </c>
      <c r="K49" s="4" t="s">
        <v>347</v>
      </c>
    </row>
    <row r="50" spans="1:27">
      <c r="A50" s="4" t="s">
        <v>348</v>
      </c>
      <c r="K50" s="6" t="n">
        <v>600000</v>
      </c>
    </row>
    <row r="51" spans="1:27">
      <c r="A51" s="4" t="s">
        <v>349</v>
      </c>
      <c r="K51" s="6" t="n">
        <v>27000</v>
      </c>
    </row>
    <row r="52" spans="1:27">
      <c r="A52" s="4" t="s">
        <v>350</v>
      </c>
    </row>
    <row r="53" spans="1:27">
      <c r="A53" s="4" t="s">
        <v>329</v>
      </c>
      <c r="Z53" s="6" t="n">
        <v>2197231</v>
      </c>
    </row>
    <row r="54" spans="1:27">
      <c r="A54" s="4" t="s">
        <v>351</v>
      </c>
    </row>
    <row r="55" spans="1:27">
      <c r="A55" s="4" t="s">
        <v>329</v>
      </c>
      <c r="Z55" s="6" t="n">
        <v>26108</v>
      </c>
    </row>
    <row r="56" spans="1:27">
      <c r="A56" s="4" t="s">
        <v>352</v>
      </c>
    </row>
    <row r="57" spans="1:27">
      <c r="A57" s="4" t="s">
        <v>344</v>
      </c>
      <c r="Z57" s="5" t="n">
        <v>770485</v>
      </c>
    </row>
    <row r="58" spans="1:27">
      <c r="A58" s="4" t="s">
        <v>353</v>
      </c>
    </row>
    <row r="59" spans="1:27">
      <c r="A59" s="4" t="s">
        <v>314</v>
      </c>
      <c r="K59" s="5" t="n">
        <v>240000</v>
      </c>
    </row>
    <row r="60" spans="1:27">
      <c r="A60" s="4" t="s">
        <v>315</v>
      </c>
      <c r="K60" s="6" t="n">
        <v>5</v>
      </c>
    </row>
    <row r="61" spans="1:27">
      <c r="A61" s="4" t="s">
        <v>354</v>
      </c>
    </row>
    <row r="62" spans="1:27">
      <c r="A62" s="4" t="s">
        <v>314</v>
      </c>
      <c r="C62" s="5" t="n">
        <v>1800000</v>
      </c>
      <c r="N62" s="5" t="n">
        <v>1800000</v>
      </c>
    </row>
    <row r="63" spans="1:27">
      <c r="A63" s="4" t="s">
        <v>355</v>
      </c>
    </row>
    <row r="64" spans="1:27">
      <c r="A64" s="4" t="s">
        <v>326</v>
      </c>
      <c r="K64" s="6" t="n">
        <v>9550000</v>
      </c>
    </row>
    <row r="65" spans="1:27">
      <c r="A65" s="4" t="s">
        <v>356</v>
      </c>
      <c r="K65" s="6" t="n">
        <v>450000</v>
      </c>
    </row>
    <row r="66" spans="1:27">
      <c r="A66" s="4" t="s">
        <v>357</v>
      </c>
    </row>
    <row r="67" spans="1:27">
      <c r="A67" s="4" t="s">
        <v>358</v>
      </c>
      <c r="C67" s="6" t="n">
        <v>116731</v>
      </c>
      <c r="N67" s="6" t="n">
        <v>116731</v>
      </c>
      <c r="T67" s="6" t="n">
        <v>596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148</v>
      </c>
    </row>
    <row r="3" spans="1:3">
      <c r="A3" s="4" t="s">
        <v>360</v>
      </c>
      <c r="B3" s="4" t="s">
        <v>37</v>
      </c>
      <c r="C3" s="6" t="n">
        <v>2197231</v>
      </c>
    </row>
    <row r="4" spans="1:3">
      <c r="A4" s="4" t="s">
        <v>361</v>
      </c>
      <c r="B4" s="4" t="s">
        <v>37</v>
      </c>
      <c r="C4" s="5" t="n">
        <v>-2197231</v>
      </c>
    </row>
    <row r="5" spans="1:3">
      <c r="A5" s="4" t="s">
        <v>362</v>
      </c>
      <c r="B5" s="4" t="s">
        <v>37</v>
      </c>
      <c r="C5"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v>
      </c>
      <c r="C1" s="2" t="s">
        <v>33</v>
      </c>
    </row>
    <row r="2" spans="1:3">
      <c r="A2" s="3" t="s">
        <v>59</v>
      </c>
    </row>
    <row r="3" spans="1:3">
      <c r="A3" s="4" t="s">
        <v>60</v>
      </c>
      <c r="B3" s="6" t="n">
        <v>788520</v>
      </c>
      <c r="C3" s="6" t="n">
        <v>788520</v>
      </c>
    </row>
    <row r="4" spans="1:3">
      <c r="A4" s="4" t="s">
        <v>61</v>
      </c>
      <c r="B4" s="4" t="s">
        <v>62</v>
      </c>
      <c r="C4" s="4" t="s">
        <v>62</v>
      </c>
    </row>
    <row r="5" spans="1:3">
      <c r="A5" s="4" t="s">
        <v>63</v>
      </c>
      <c r="B5" s="5" t="n">
        <v>10000000</v>
      </c>
      <c r="C5" s="5" t="n">
        <v>10000000</v>
      </c>
    </row>
    <row r="6" spans="1:3">
      <c r="A6" s="4" t="s">
        <v>64</v>
      </c>
      <c r="B6" s="4" t="s">
        <v>37</v>
      </c>
      <c r="C6" s="4" t="s">
        <v>37</v>
      </c>
    </row>
    <row r="7" spans="1:3">
      <c r="A7" s="4" t="s">
        <v>65</v>
      </c>
      <c r="B7" s="4" t="s">
        <v>37</v>
      </c>
      <c r="C7" s="4" t="s">
        <v>37</v>
      </c>
    </row>
    <row r="8" spans="1:3">
      <c r="A8" s="4" t="s">
        <v>66</v>
      </c>
      <c r="B8" s="4" t="s">
        <v>62</v>
      </c>
      <c r="C8" s="4" t="s">
        <v>62</v>
      </c>
    </row>
    <row r="9" spans="1:3">
      <c r="A9" s="4" t="s">
        <v>67</v>
      </c>
      <c r="B9" s="5" t="n">
        <v>75000000</v>
      </c>
      <c r="C9" s="5" t="n">
        <v>75000000</v>
      </c>
    </row>
    <row r="10" spans="1:3">
      <c r="A10" s="4" t="s">
        <v>68</v>
      </c>
      <c r="B10" s="5" t="n">
        <v>9693385</v>
      </c>
      <c r="C10" s="5" t="n">
        <v>7712569</v>
      </c>
    </row>
    <row r="11" spans="1:3">
      <c r="A11" s="4" t="s">
        <v>69</v>
      </c>
      <c r="B11" s="5" t="n">
        <v>9693385</v>
      </c>
      <c r="C11" s="5" t="n">
        <v>7712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148</v>
      </c>
    </row>
    <row r="4" spans="1:2">
      <c r="A4" s="4" t="s">
        <v>365</v>
      </c>
      <c r="B4" s="6" t="n">
        <v>2197231</v>
      </c>
    </row>
    <row r="5" spans="1:2">
      <c r="A5" s="4" t="s">
        <v>366</v>
      </c>
      <c r="B5" s="4" t="s">
        <v>37</v>
      </c>
    </row>
    <row r="6" spans="1:2">
      <c r="A6" s="4" t="s">
        <v>367</v>
      </c>
      <c r="B6" s="4" t="s">
        <v>37</v>
      </c>
    </row>
    <row r="7" spans="1:2">
      <c r="A7" s="4" t="s">
        <v>368</v>
      </c>
      <c r="B7" s="4" t="s">
        <v>37</v>
      </c>
    </row>
    <row r="8" spans="1:2">
      <c r="A8" s="4" t="s">
        <v>369</v>
      </c>
      <c r="B8" s="5" t="n">
        <v>-2197231</v>
      </c>
    </row>
    <row r="9" spans="1:2">
      <c r="A9" s="4" t="s">
        <v>370</v>
      </c>
      <c r="B9" s="4" t="s">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1</v>
      </c>
      <c r="D1" s="2" t="s">
        <v>1</v>
      </c>
    </row>
    <row r="2" spans="1:5">
      <c r="B2" s="2" t="s">
        <v>2</v>
      </c>
      <c r="C2" s="2" t="s">
        <v>72</v>
      </c>
      <c r="D2" s="2" t="s">
        <v>2</v>
      </c>
      <c r="E2" s="2" t="s">
        <v>72</v>
      </c>
    </row>
    <row r="3" spans="1:5">
      <c r="A3" s="4" t="s">
        <v>121</v>
      </c>
      <c r="B3" s="4" t="s">
        <v>37</v>
      </c>
      <c r="C3" s="4" t="s">
        <v>37</v>
      </c>
      <c r="D3" s="6" t="n">
        <v>2413280</v>
      </c>
      <c r="E3" s="4" t="s">
        <v>37</v>
      </c>
    </row>
    <row r="4" spans="1:5">
      <c r="A4" s="4" t="s">
        <v>372</v>
      </c>
    </row>
    <row r="5" spans="1:5">
      <c r="A5" s="4" t="s">
        <v>121</v>
      </c>
      <c r="D5" s="5" t="n">
        <v>2161441</v>
      </c>
    </row>
    <row r="6" spans="1:5">
      <c r="A6" s="4" t="s">
        <v>373</v>
      </c>
    </row>
    <row r="7" spans="1:5">
      <c r="A7" s="4" t="s">
        <v>121</v>
      </c>
      <c r="D7" s="5" t="n">
        <v>2197231</v>
      </c>
    </row>
    <row r="8" spans="1:5">
      <c r="A8" s="4" t="s">
        <v>374</v>
      </c>
    </row>
    <row r="9" spans="1:5">
      <c r="A9" s="4" t="s">
        <v>121</v>
      </c>
      <c r="D9" s="5" t="n">
        <v>28643</v>
      </c>
    </row>
    <row r="10" spans="1:5">
      <c r="A10" s="4" t="s">
        <v>375</v>
      </c>
    </row>
    <row r="11" spans="1:5">
      <c r="A11" s="4" t="s">
        <v>121</v>
      </c>
      <c r="D11" s="5" t="n">
        <v>116731</v>
      </c>
    </row>
    <row r="12" spans="1:5">
      <c r="A12" s="4" t="s">
        <v>376</v>
      </c>
    </row>
    <row r="13" spans="1:5">
      <c r="A13" s="4" t="s">
        <v>121</v>
      </c>
      <c r="D13" s="5" t="n">
        <v>-73304</v>
      </c>
    </row>
    <row r="14" spans="1:5">
      <c r="A14" s="4" t="s">
        <v>377</v>
      </c>
    </row>
    <row r="15" spans="1:5">
      <c r="A15" s="4" t="s">
        <v>121</v>
      </c>
      <c r="D15" s="6" t="n">
        <v>-1078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3"/>
    <col customWidth="1" max="5" min="5" width="16"/>
    <col customWidth="1" max="6" min="6" width="15"/>
    <col customWidth="1" max="7" min="7" width="13"/>
    <col customWidth="1" max="8" min="8" width="13"/>
    <col customWidth="1" max="9" min="9" width="14"/>
    <col customWidth="1" max="10" min="10" width="14"/>
    <col customWidth="1" max="11" min="11" width="16"/>
    <col customWidth="1" max="12" min="12" width="15"/>
    <col customWidth="1" max="13" min="13" width="14"/>
    <col customWidth="1" max="14" min="14" width="14"/>
    <col customWidth="1" max="15" min="15" width="14"/>
    <col customWidth="1" max="16" min="16" width="16"/>
    <col customWidth="1" max="17" min="17" width="16"/>
    <col customWidth="1" max="18" min="18" width="14"/>
    <col customWidth="1" max="19" min="19" width="14"/>
    <col customWidth="1" max="20" min="20" width="14"/>
    <col customWidth="1" max="21" min="21" width="14"/>
  </cols>
  <sheetData>
    <row r="1" spans="1:21">
      <c r="A1" s="1" t="s">
        <v>378</v>
      </c>
      <c r="B1" s="2" t="s">
        <v>379</v>
      </c>
      <c r="C1" s="2" t="s">
        <v>380</v>
      </c>
      <c r="D1" s="2" t="s">
        <v>309</v>
      </c>
      <c r="E1" s="2" t="s">
        <v>241</v>
      </c>
      <c r="F1" s="2" t="s">
        <v>242</v>
      </c>
      <c r="G1" s="2" t="s">
        <v>299</v>
      </c>
      <c r="H1" s="2" t="s">
        <v>300</v>
      </c>
      <c r="I1" s="2" t="s">
        <v>301</v>
      </c>
      <c r="J1" s="2" t="s">
        <v>302</v>
      </c>
      <c r="K1" s="2" t="s">
        <v>310</v>
      </c>
      <c r="L1" s="2" t="s">
        <v>311</v>
      </c>
      <c r="M1" s="2" t="s">
        <v>303</v>
      </c>
      <c r="N1" s="2" t="s">
        <v>304</v>
      </c>
      <c r="O1" s="2" t="s">
        <v>381</v>
      </c>
      <c r="P1" s="2" t="s">
        <v>243</v>
      </c>
      <c r="Q1" s="2" t="s">
        <v>2</v>
      </c>
      <c r="R1" s="2" t="s">
        <v>72</v>
      </c>
      <c r="S1" s="2" t="s">
        <v>382</v>
      </c>
      <c r="T1" s="2" t="s">
        <v>306</v>
      </c>
      <c r="U1" s="2" t="s">
        <v>33</v>
      </c>
    </row>
    <row r="2" spans="1:21">
      <c r="A2" s="4" t="s">
        <v>383</v>
      </c>
      <c r="E2" s="6" t="n">
        <v>40000</v>
      </c>
    </row>
    <row r="3" spans="1:21">
      <c r="A3" s="4" t="s">
        <v>249</v>
      </c>
      <c r="E3" s="4" t="s">
        <v>250</v>
      </c>
      <c r="F3" s="4" t="s">
        <v>251</v>
      </c>
    </row>
    <row r="4" spans="1:21">
      <c r="A4" s="4" t="s">
        <v>384</v>
      </c>
      <c r="L4" s="5" t="n">
        <v>5000</v>
      </c>
      <c r="M4" s="5" t="n">
        <v>3500</v>
      </c>
    </row>
    <row r="5" spans="1:21">
      <c r="A5" s="4" t="s">
        <v>385</v>
      </c>
      <c r="K5" s="7" t="n">
        <v>5.6</v>
      </c>
      <c r="L5" s="7" t="n">
        <v>5.6</v>
      </c>
      <c r="M5" s="7" t="n">
        <v>5.6</v>
      </c>
      <c r="N5" s="7" t="n">
        <v>5.6</v>
      </c>
    </row>
    <row r="6" spans="1:21">
      <c r="A6" s="4" t="s">
        <v>386</v>
      </c>
      <c r="M6" s="5" t="n">
        <v>7000</v>
      </c>
      <c r="N6" s="5" t="n">
        <v>10000</v>
      </c>
    </row>
    <row r="7" spans="1:21">
      <c r="A7" s="4" t="s">
        <v>387</v>
      </c>
      <c r="M7" s="7" t="n">
        <v>5.6</v>
      </c>
      <c r="N7" s="7" t="n">
        <v>5.6</v>
      </c>
    </row>
    <row r="8" spans="1:21">
      <c r="A8" s="4" t="s">
        <v>388</v>
      </c>
      <c r="Q8" s="5" t="n">
        <v>9693385</v>
      </c>
      <c r="U8" s="5" t="n">
        <v>7712569</v>
      </c>
    </row>
    <row r="9" spans="1:21">
      <c r="A9" s="4" t="s">
        <v>389</v>
      </c>
      <c r="Q9" s="6" t="n">
        <v>-969</v>
      </c>
      <c r="U9" s="6" t="n">
        <v>-771</v>
      </c>
    </row>
    <row r="10" spans="1:21">
      <c r="A10" s="4" t="s">
        <v>390</v>
      </c>
      <c r="O10" s="5" t="n">
        <v>15000</v>
      </c>
      <c r="S10" s="5" t="n">
        <v>15000</v>
      </c>
    </row>
    <row r="11" spans="1:21">
      <c r="A11" s="4" t="s">
        <v>252</v>
      </c>
      <c r="Q11" s="6" t="n">
        <v>1154125</v>
      </c>
      <c r="U11" s="6" t="n">
        <v>1338125</v>
      </c>
    </row>
    <row r="12" spans="1:21">
      <c r="A12" s="4" t="s">
        <v>391</v>
      </c>
      <c r="M12" s="5" t="n">
        <v>3500</v>
      </c>
      <c r="N12" s="5" t="n">
        <v>5000</v>
      </c>
      <c r="Q12" s="5" t="n">
        <v>34000</v>
      </c>
      <c r="T12" s="5" t="n">
        <v>34000</v>
      </c>
      <c r="U12" s="5" t="n">
        <v>2074000</v>
      </c>
    </row>
    <row r="13" spans="1:21">
      <c r="A13" s="4" t="s">
        <v>392</v>
      </c>
      <c r="D13" s="6" t="n">
        <v>13125</v>
      </c>
      <c r="F13" s="6" t="n">
        <v>200000</v>
      </c>
      <c r="M13" s="6" t="n">
        <v>35000</v>
      </c>
      <c r="N13" s="6" t="n">
        <v>50000</v>
      </c>
      <c r="Q13" s="6" t="n">
        <v>56000</v>
      </c>
      <c r="R13" s="6" t="n">
        <v>13125</v>
      </c>
    </row>
    <row r="14" spans="1:21">
      <c r="A14" s="4" t="s">
        <v>316</v>
      </c>
      <c r="D14" s="7" t="n">
        <v>0.5</v>
      </c>
      <c r="E14" s="6" t="n">
        <v>5</v>
      </c>
      <c r="F14" s="6" t="n">
        <v>5</v>
      </c>
      <c r="N14" s="7" t="n">
        <v>5.6</v>
      </c>
    </row>
    <row r="15" spans="1:21">
      <c r="A15" s="4" t="s">
        <v>393</v>
      </c>
      <c r="D15" s="4" t="s">
        <v>394</v>
      </c>
      <c r="E15" s="4" t="s">
        <v>394</v>
      </c>
      <c r="F15" s="4" t="s">
        <v>394</v>
      </c>
      <c r="M15" s="4" t="s">
        <v>394</v>
      </c>
      <c r="N15" s="4" t="s">
        <v>394</v>
      </c>
    </row>
    <row r="16" spans="1:21">
      <c r="A16" s="4" t="s">
        <v>395</v>
      </c>
      <c r="J16" s="5" t="n">
        <v>5000</v>
      </c>
      <c r="K16" s="5" t="n">
        <v>3500</v>
      </c>
    </row>
    <row r="17" spans="1:21">
      <c r="A17" s="4" t="s">
        <v>396</v>
      </c>
      <c r="L17" s="7" t="n">
        <v>5.6</v>
      </c>
      <c r="N17" s="7" t="n">
        <v>5.6</v>
      </c>
    </row>
    <row r="18" spans="1:21">
      <c r="A18" s="4" t="s">
        <v>397</v>
      </c>
      <c r="K18" s="4" t="s">
        <v>398</v>
      </c>
      <c r="L18" s="4" t="s">
        <v>398</v>
      </c>
      <c r="M18" s="4" t="s">
        <v>398</v>
      </c>
      <c r="N18" s="4" t="s">
        <v>398</v>
      </c>
    </row>
    <row r="19" spans="1:21">
      <c r="A19" s="4" t="s">
        <v>318</v>
      </c>
      <c r="G19" s="6" t="n">
        <v>74</v>
      </c>
      <c r="H19" s="6" t="n">
        <v>131</v>
      </c>
      <c r="I19" s="6" t="n">
        <v>267</v>
      </c>
      <c r="J19" s="6" t="n">
        <v>379</v>
      </c>
      <c r="M19" s="6" t="n">
        <v>11827</v>
      </c>
      <c r="N19" s="6" t="n">
        <v>22314</v>
      </c>
    </row>
    <row r="20" spans="1:21">
      <c r="A20" s="4" t="s">
        <v>399</v>
      </c>
      <c r="K20" s="4" t="s">
        <v>400</v>
      </c>
      <c r="L20" s="4" t="s">
        <v>401</v>
      </c>
    </row>
    <row r="21" spans="1:21">
      <c r="A21" s="4" t="s">
        <v>402</v>
      </c>
      <c r="K21" s="4" t="s">
        <v>403</v>
      </c>
      <c r="L21" s="4" t="s">
        <v>404</v>
      </c>
    </row>
    <row r="22" spans="1:21">
      <c r="A22" s="4" t="s">
        <v>405</v>
      </c>
    </row>
    <row r="23" spans="1:21">
      <c r="A23" s="4" t="s">
        <v>249</v>
      </c>
      <c r="C23" s="4" t="s">
        <v>406</v>
      </c>
    </row>
    <row r="24" spans="1:21">
      <c r="A24" s="4" t="s">
        <v>384</v>
      </c>
      <c r="C24" s="5" t="n">
        <v>570000</v>
      </c>
    </row>
    <row r="25" spans="1:21">
      <c r="A25" s="4" t="s">
        <v>385</v>
      </c>
      <c r="C25" s="7" t="n">
        <v>0.5</v>
      </c>
    </row>
    <row r="26" spans="1:21">
      <c r="A26" s="4" t="s">
        <v>407</v>
      </c>
      <c r="C26" s="6" t="n">
        <v>240000</v>
      </c>
    </row>
    <row r="27" spans="1:21">
      <c r="A27" s="4" t="s">
        <v>408</v>
      </c>
      <c r="C27" s="6" t="n">
        <v>45020</v>
      </c>
    </row>
    <row r="28" spans="1:21">
      <c r="A28" s="4" t="s">
        <v>395</v>
      </c>
      <c r="C28" s="5" t="n">
        <v>62564</v>
      </c>
    </row>
    <row r="29" spans="1:21">
      <c r="A29" s="4" t="s">
        <v>409</v>
      </c>
    </row>
    <row r="30" spans="1:21">
      <c r="A30" s="4" t="s">
        <v>410</v>
      </c>
      <c r="B30" s="4" t="s">
        <v>411</v>
      </c>
    </row>
    <row r="31" spans="1:21">
      <c r="A31" s="4" t="s">
        <v>412</v>
      </c>
      <c r="B31" s="4" t="s">
        <v>413</v>
      </c>
    </row>
    <row r="32" spans="1:21">
      <c r="A32" s="4" t="s">
        <v>414</v>
      </c>
    </row>
    <row r="33" spans="1:21">
      <c r="A33" s="4" t="s">
        <v>385</v>
      </c>
      <c r="B33" s="6" t="n">
        <v>5</v>
      </c>
    </row>
    <row r="34" spans="1:21">
      <c r="A34" s="4" t="s">
        <v>391</v>
      </c>
      <c r="B34" s="5" t="n">
        <v>100000</v>
      </c>
    </row>
    <row r="35" spans="1:21">
      <c r="A35" s="4" t="s">
        <v>275</v>
      </c>
    </row>
    <row r="36" spans="1:21">
      <c r="A36" s="4" t="s">
        <v>383</v>
      </c>
      <c r="P36" s="6" t="n">
        <v>1050000</v>
      </c>
    </row>
    <row r="37" spans="1:21">
      <c r="A37" s="4" t="s">
        <v>249</v>
      </c>
      <c r="P37" s="4" t="s">
        <v>277</v>
      </c>
      <c r="Q37" s="4" t="s">
        <v>278</v>
      </c>
    </row>
    <row r="38" spans="1:21">
      <c r="A38" s="4" t="s">
        <v>384</v>
      </c>
      <c r="P38" s="5" t="n">
        <v>100000</v>
      </c>
    </row>
    <row r="39" spans="1:21">
      <c r="A39" s="4" t="s">
        <v>385</v>
      </c>
      <c r="P39" s="6" t="n">
        <v>15</v>
      </c>
    </row>
    <row r="40" spans="1:21">
      <c r="A40" s="4" t="s">
        <v>386</v>
      </c>
      <c r="P40" s="5" t="n">
        <v>1333333</v>
      </c>
    </row>
    <row r="41" spans="1:21">
      <c r="A41" s="4" t="s">
        <v>387</v>
      </c>
      <c r="P41" s="7" t="n">
        <v>0.75</v>
      </c>
    </row>
    <row r="42" spans="1:21">
      <c r="A42" s="4" t="s">
        <v>415</v>
      </c>
    </row>
    <row r="43" spans="1:21">
      <c r="A43" s="4" t="s">
        <v>326</v>
      </c>
      <c r="Q43" s="6" t="n">
        <v>1050000</v>
      </c>
    </row>
    <row r="44" spans="1:21">
      <c r="A44" s="4" t="s">
        <v>416</v>
      </c>
    </row>
    <row r="45" spans="1:21">
      <c r="A45" s="4" t="s">
        <v>417</v>
      </c>
      <c r="Q45" s="6" t="n">
        <v>964738</v>
      </c>
    </row>
    <row r="46" spans="1:21">
      <c r="A46" s="4" t="s">
        <v>418</v>
      </c>
    </row>
    <row r="47" spans="1:21">
      <c r="A47" s="4" t="s">
        <v>385</v>
      </c>
      <c r="Q47" s="6" t="n">
        <v>5</v>
      </c>
    </row>
    <row r="48" spans="1:21">
      <c r="A48" s="4" t="s">
        <v>386</v>
      </c>
      <c r="Q48" s="5" t="n">
        <v>1333333</v>
      </c>
    </row>
    <row r="49" spans="1:21">
      <c r="A49" s="4" t="s">
        <v>387</v>
      </c>
      <c r="Q49" s="7" t="n">
        <v>0.75</v>
      </c>
    </row>
    <row r="50" spans="1:21">
      <c r="A50" s="4" t="s">
        <v>419</v>
      </c>
      <c r="Q50" s="5" t="n">
        <v>20000</v>
      </c>
    </row>
    <row r="51" spans="1:21">
      <c r="A51" s="4" t="s">
        <v>420</v>
      </c>
      <c r="Q51" s="6" t="n">
        <v>50000</v>
      </c>
    </row>
    <row r="52" spans="1:21">
      <c r="A52" s="4" t="s">
        <v>388</v>
      </c>
      <c r="Q52" s="5" t="n">
        <v>20000</v>
      </c>
    </row>
    <row r="53" spans="1:21">
      <c r="A53" s="4" t="s">
        <v>389</v>
      </c>
      <c r="Q53" s="6" t="n">
        <v>-104000</v>
      </c>
    </row>
    <row r="54" spans="1:21">
      <c r="A54" s="4" t="s">
        <v>421</v>
      </c>
      <c r="Q54" s="5" t="n">
        <v>-68716</v>
      </c>
    </row>
    <row r="55" spans="1:21">
      <c r="A55" s="4" t="s">
        <v>275</v>
      </c>
    </row>
    <row r="56" spans="1:21">
      <c r="A56" s="4" t="s">
        <v>407</v>
      </c>
      <c r="B56" s="6" t="n">
        <v>1000000</v>
      </c>
    </row>
    <row r="57" spans="1:21">
      <c r="A57" s="4" t="s">
        <v>422</v>
      </c>
      <c r="B57" s="6" t="n">
        <v>100000</v>
      </c>
    </row>
    <row r="58" spans="1:21">
      <c r="A58" s="4" t="s">
        <v>390</v>
      </c>
      <c r="B58" s="5" t="n">
        <v>740500</v>
      </c>
    </row>
    <row r="59" spans="1:21">
      <c r="A59" s="4" t="s">
        <v>326</v>
      </c>
      <c r="B59" s="6" t="n">
        <v>1050000</v>
      </c>
    </row>
    <row r="60" spans="1:21">
      <c r="A60" s="4" t="s">
        <v>252</v>
      </c>
      <c r="B60" s="5" t="n">
        <v>1000000</v>
      </c>
    </row>
    <row r="61" spans="1:21">
      <c r="A61" s="4" t="s">
        <v>423</v>
      </c>
      <c r="B61" s="6" t="n">
        <v>481000</v>
      </c>
    </row>
    <row r="62" spans="1:21">
      <c r="A62" s="4" t="s">
        <v>424</v>
      </c>
    </row>
    <row r="63" spans="1:21">
      <c r="A63" s="4" t="s">
        <v>358</v>
      </c>
      <c r="Q63" s="5" t="n">
        <v>2372</v>
      </c>
      <c r="U63" s="6" t="n">
        <v>492</v>
      </c>
    </row>
    <row r="64" spans="1:21">
      <c r="A64" s="4" t="s">
        <v>425</v>
      </c>
    </row>
    <row r="65" spans="1:21">
      <c r="A65" s="4" t="s">
        <v>358</v>
      </c>
      <c r="Q65" s="5" t="n">
        <v>1661</v>
      </c>
      <c r="U65" s="6" t="n">
        <v>345</v>
      </c>
    </row>
    <row r="66" spans="1:21">
      <c r="A66" s="4" t="s">
        <v>426</v>
      </c>
    </row>
    <row r="67" spans="1:21">
      <c r="A67" s="4" t="s">
        <v>392</v>
      </c>
      <c r="Q67" s="6" t="n">
        <v>50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7</v>
      </c>
      <c r="B1" s="2" t="s">
        <v>2</v>
      </c>
      <c r="C1" s="2" t="s">
        <v>33</v>
      </c>
    </row>
    <row r="2" spans="1:3">
      <c r="A2" s="4" t="s">
        <v>428</v>
      </c>
      <c r="B2" s="6" t="n">
        <v>1154125</v>
      </c>
      <c r="C2" s="6" t="n">
        <v>1338125</v>
      </c>
    </row>
    <row r="3" spans="1:3">
      <c r="A3" s="4" t="s">
        <v>429</v>
      </c>
    </row>
    <row r="4" spans="1:3">
      <c r="A4" s="4" t="s">
        <v>428</v>
      </c>
      <c r="B4" s="5" t="n">
        <v>1000000</v>
      </c>
      <c r="C4" s="5" t="n">
        <v>1000000</v>
      </c>
    </row>
    <row r="5" spans="1:3">
      <c r="A5" s="4" t="s">
        <v>430</v>
      </c>
    </row>
    <row r="6" spans="1:3">
      <c r="A6" s="4" t="s">
        <v>428</v>
      </c>
      <c r="B6" s="4" t="s">
        <v>37</v>
      </c>
      <c r="C6" s="5" t="n">
        <v>200000</v>
      </c>
    </row>
    <row r="7" spans="1:3">
      <c r="A7" s="4" t="s">
        <v>431</v>
      </c>
    </row>
    <row r="8" spans="1:3">
      <c r="A8" s="4" t="s">
        <v>428</v>
      </c>
      <c r="B8" s="4" t="s">
        <v>37</v>
      </c>
      <c r="C8" s="5" t="n">
        <v>40000</v>
      </c>
    </row>
    <row r="9" spans="1:3">
      <c r="A9" s="4" t="s">
        <v>432</v>
      </c>
    </row>
    <row r="10" spans="1:3">
      <c r="A10" s="4" t="s">
        <v>428</v>
      </c>
      <c r="B10" s="5" t="n">
        <v>50000</v>
      </c>
      <c r="C10" s="5" t="n">
        <v>50000</v>
      </c>
    </row>
    <row r="11" spans="1:3">
      <c r="A11" s="4" t="s">
        <v>433</v>
      </c>
    </row>
    <row r="12" spans="1:3">
      <c r="A12" s="4" t="s">
        <v>428</v>
      </c>
      <c r="B12" s="5" t="n">
        <v>35000</v>
      </c>
      <c r="C12" s="5" t="n">
        <v>35000</v>
      </c>
    </row>
    <row r="13" spans="1:3">
      <c r="A13" s="4" t="s">
        <v>434</v>
      </c>
    </row>
    <row r="14" spans="1:3">
      <c r="A14" s="4" t="s">
        <v>428</v>
      </c>
      <c r="B14" s="6" t="n">
        <v>69125</v>
      </c>
      <c r="C14" s="6" t="n">
        <v>13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1</v>
      </c>
      <c r="D1" s="2" t="s">
        <v>1</v>
      </c>
    </row>
    <row r="2" spans="1:5">
      <c r="B2" s="2" t="s">
        <v>2</v>
      </c>
      <c r="C2" s="2" t="s">
        <v>72</v>
      </c>
      <c r="D2" s="2" t="s">
        <v>2</v>
      </c>
      <c r="E2" s="2" t="s">
        <v>72</v>
      </c>
    </row>
    <row r="3" spans="1:5">
      <c r="A3" s="4" t="s">
        <v>121</v>
      </c>
      <c r="B3" s="4" t="s">
        <v>37</v>
      </c>
      <c r="C3" s="4" t="s">
        <v>37</v>
      </c>
      <c r="D3" s="6" t="n">
        <v>2413280</v>
      </c>
      <c r="E3" s="4" t="s">
        <v>37</v>
      </c>
    </row>
    <row r="4" spans="1:5">
      <c r="A4" s="4" t="s">
        <v>436</v>
      </c>
    </row>
    <row r="5" spans="1:5">
      <c r="A5" s="4" t="s">
        <v>121</v>
      </c>
      <c r="D5" s="5" t="n">
        <v>222456</v>
      </c>
    </row>
    <row r="6" spans="1:5">
      <c r="A6" s="4" t="s">
        <v>437</v>
      </c>
    </row>
    <row r="7" spans="1:5">
      <c r="A7" s="4" t="s">
        <v>121</v>
      </c>
      <c r="D7" s="5" t="n">
        <v>240000</v>
      </c>
    </row>
    <row r="8" spans="1:5">
      <c r="A8" s="4" t="s">
        <v>438</v>
      </c>
    </row>
    <row r="9" spans="1:5">
      <c r="A9" s="4" t="s">
        <v>121</v>
      </c>
      <c r="D9" s="5" t="n">
        <v>45020</v>
      </c>
    </row>
    <row r="10" spans="1:5">
      <c r="A10" s="4" t="s">
        <v>439</v>
      </c>
    </row>
    <row r="11" spans="1:5">
      <c r="A11" s="4" t="s">
        <v>121</v>
      </c>
      <c r="D11" s="6" t="n">
        <v>-625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0</v>
      </c>
      <c r="B1" s="2" t="s">
        <v>1</v>
      </c>
    </row>
    <row r="2" spans="1:3">
      <c r="B2" s="2" t="s">
        <v>2</v>
      </c>
      <c r="C2" s="2" t="s">
        <v>72</v>
      </c>
    </row>
    <row r="3" spans="1:3">
      <c r="A3" s="4" t="s">
        <v>441</v>
      </c>
      <c r="B3" s="6" t="n">
        <v>0</v>
      </c>
      <c r="C3" s="6" t="n">
        <v>0</v>
      </c>
    </row>
    <row r="4" spans="1:3">
      <c r="A4" s="4" t="s">
        <v>442</v>
      </c>
      <c r="B4" s="5" t="n">
        <v>0</v>
      </c>
    </row>
    <row r="5" spans="1:3">
      <c r="A5" s="4" t="s">
        <v>443</v>
      </c>
      <c r="B5" s="6" t="n">
        <v>0</v>
      </c>
    </row>
    <row r="6" spans="1:3">
      <c r="A6" s="4" t="s">
        <v>444</v>
      </c>
    </row>
    <row r="7" spans="1:3">
      <c r="A7" s="4" t="s">
        <v>445</v>
      </c>
      <c r="B7" s="5" t="n">
        <v>47000</v>
      </c>
    </row>
    <row r="8" spans="1:3">
      <c r="A8" s="4" t="s">
        <v>446</v>
      </c>
    </row>
    <row r="9" spans="1:3">
      <c r="A9" s="4" t="s">
        <v>445</v>
      </c>
      <c r="B9" s="5" t="n">
        <v>47500</v>
      </c>
    </row>
    <row r="10" spans="1:3">
      <c r="A10" s="4" t="s">
        <v>447</v>
      </c>
      <c r="B10" s="4" t="s">
        <v>448</v>
      </c>
    </row>
    <row r="11" spans="1:3">
      <c r="A11" s="4" t="s">
        <v>449</v>
      </c>
    </row>
    <row r="12" spans="1:3">
      <c r="A12" s="4" t="s">
        <v>445</v>
      </c>
      <c r="B12" s="5" t="n">
        <v>500000</v>
      </c>
    </row>
    <row r="13" spans="1:3">
      <c r="A13" s="4" t="s">
        <v>450</v>
      </c>
      <c r="B13" s="5" t="n">
        <v>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452</v>
      </c>
    </row>
    <row r="3" spans="1:2">
      <c r="A3" s="3" t="s">
        <v>153</v>
      </c>
    </row>
    <row r="4" spans="1:2">
      <c r="A4" s="4" t="s">
        <v>453</v>
      </c>
      <c r="B4" s="5" t="n">
        <v>338200</v>
      </c>
    </row>
    <row r="5" spans="1:2">
      <c r="A5" s="4" t="s">
        <v>454</v>
      </c>
      <c r="B5" s="4" t="s">
        <v>37</v>
      </c>
    </row>
    <row r="6" spans="1:2">
      <c r="A6" s="4" t="s">
        <v>455</v>
      </c>
      <c r="B6" s="4" t="s">
        <v>37</v>
      </c>
    </row>
    <row r="7" spans="1:2">
      <c r="A7" s="4" t="s">
        <v>456</v>
      </c>
      <c r="B7" s="5" t="n">
        <v>-6200</v>
      </c>
    </row>
    <row r="8" spans="1:2">
      <c r="A8" s="4" t="s">
        <v>457</v>
      </c>
      <c r="B8" s="5" t="n">
        <v>332000</v>
      </c>
    </row>
    <row r="9" spans="1:2">
      <c r="A9" s="4" t="s">
        <v>458</v>
      </c>
      <c r="B9" s="5" t="n">
        <v>332000</v>
      </c>
    </row>
    <row r="10" spans="1:2">
      <c r="A10" s="4" t="s">
        <v>459</v>
      </c>
      <c r="B10" s="7" t="n">
        <v>41.24</v>
      </c>
    </row>
    <row r="11" spans="1:2">
      <c r="A11" s="4" t="s">
        <v>460</v>
      </c>
      <c r="B11" s="4" t="s">
        <v>37</v>
      </c>
    </row>
    <row r="12" spans="1:2">
      <c r="A12" s="4" t="s">
        <v>461</v>
      </c>
      <c r="B12" s="4" t="s">
        <v>37</v>
      </c>
    </row>
    <row r="13" spans="1:2">
      <c r="A13" s="4" t="s">
        <v>462</v>
      </c>
      <c r="B13" s="8" t="n">
        <v>-7.8</v>
      </c>
    </row>
    <row r="14" spans="1:2">
      <c r="A14" s="4" t="s">
        <v>463</v>
      </c>
      <c r="B14" s="8" t="n">
        <v>41.86</v>
      </c>
    </row>
    <row r="15" spans="1:2">
      <c r="A15" s="4" t="s">
        <v>464</v>
      </c>
      <c r="B15" s="7" t="n">
        <v>41.86</v>
      </c>
    </row>
    <row r="16" spans="1:2">
      <c r="A16" s="4" t="s">
        <v>465</v>
      </c>
      <c r="B16" s="4" t="s">
        <v>466</v>
      </c>
    </row>
    <row r="17" spans="1:2">
      <c r="A17" s="4" t="s">
        <v>467</v>
      </c>
      <c r="B17" s="4" t="s">
        <v>468</v>
      </c>
    </row>
    <row r="18" spans="1:2">
      <c r="A18" s="4" t="s">
        <v>469</v>
      </c>
      <c r="B18" s="4" t="s">
        <v>468</v>
      </c>
    </row>
    <row r="19" spans="1:2">
      <c r="A19" s="4" t="s">
        <v>470</v>
      </c>
      <c r="B19" s="4" t="s">
        <v>37</v>
      </c>
    </row>
    <row r="20" spans="1:2">
      <c r="A20" s="4" t="s">
        <v>471</v>
      </c>
      <c r="B20" s="4" t="s">
        <v>37</v>
      </c>
    </row>
    <row r="21" spans="1:2">
      <c r="A21" s="4" t="s">
        <v>472</v>
      </c>
      <c r="B21" s="4" t="s">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73</v>
      </c>
      <c r="B1" s="2" t="s">
        <v>306</v>
      </c>
      <c r="C1" s="2" t="s">
        <v>2</v>
      </c>
      <c r="D1" s="2" t="s">
        <v>33</v>
      </c>
      <c r="E1" s="2" t="s">
        <v>303</v>
      </c>
      <c r="F1" s="2" t="s">
        <v>304</v>
      </c>
    </row>
    <row r="2" spans="1:6">
      <c r="A2" s="3" t="s">
        <v>156</v>
      </c>
    </row>
    <row r="3" spans="1:6">
      <c r="A3" s="4" t="s">
        <v>391</v>
      </c>
      <c r="B3" s="5" t="n">
        <v>34000</v>
      </c>
      <c r="C3" s="5" t="n">
        <v>34000</v>
      </c>
      <c r="D3" s="5" t="n">
        <v>2074000</v>
      </c>
      <c r="E3" s="5" t="n">
        <v>3500</v>
      </c>
      <c r="F3" s="5"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s>
  <sheetData>
    <row r="1" spans="1:6">
      <c r="A1" s="1" t="s">
        <v>474</v>
      </c>
      <c r="B1" s="2" t="s">
        <v>1</v>
      </c>
    </row>
    <row r="2" spans="1:6">
      <c r="B2" s="2" t="s">
        <v>475</v>
      </c>
      <c r="C2" s="2" t="s">
        <v>476</v>
      </c>
      <c r="D2" s="2" t="s">
        <v>477</v>
      </c>
      <c r="E2" s="2" t="s">
        <v>478</v>
      </c>
      <c r="F2" s="2" t="s">
        <v>479</v>
      </c>
    </row>
    <row r="3" spans="1:6">
      <c r="A3" s="4" t="s">
        <v>480</v>
      </c>
      <c r="B3" s="5" t="n">
        <v>34000</v>
      </c>
      <c r="C3" s="5" t="n">
        <v>34000</v>
      </c>
      <c r="D3" s="5" t="n">
        <v>2074000</v>
      </c>
      <c r="E3" s="5" t="n">
        <v>3500</v>
      </c>
      <c r="F3" s="5" t="n">
        <v>5000</v>
      </c>
    </row>
    <row r="4" spans="1:6">
      <c r="A4" s="4" t="s">
        <v>481</v>
      </c>
    </row>
    <row r="5" spans="1:6">
      <c r="A5" s="4" t="s">
        <v>482</v>
      </c>
      <c r="B5" s="10" t="n">
        <v>284.1</v>
      </c>
    </row>
    <row r="6" spans="1:6">
      <c r="A6" s="4" t="s">
        <v>483</v>
      </c>
    </row>
    <row r="7" spans="1:6">
      <c r="A7" s="4" t="s">
        <v>482</v>
      </c>
      <c r="B7" s="8" t="n">
        <v>1.52</v>
      </c>
    </row>
    <row r="8" spans="1:6">
      <c r="A8" s="4" t="s">
        <v>484</v>
      </c>
    </row>
    <row r="9" spans="1:6">
      <c r="A9" s="4" t="s">
        <v>485</v>
      </c>
      <c r="B9" s="4" t="s">
        <v>486</v>
      </c>
    </row>
    <row r="10" spans="1:6">
      <c r="A10" s="4" t="s">
        <v>487</v>
      </c>
    </row>
    <row r="11" spans="1:6">
      <c r="A11" s="4" t="s">
        <v>485</v>
      </c>
      <c r="B11" s="4" t="s">
        <v>488</v>
      </c>
    </row>
    <row r="12" spans="1:6">
      <c r="A12" s="4" t="s">
        <v>489</v>
      </c>
    </row>
    <row r="13" spans="1:6">
      <c r="A13" s="4" t="s">
        <v>490</v>
      </c>
      <c r="B13" s="7" t="n">
        <v>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1</v>
      </c>
      <c r="D1" s="2" t="s">
        <v>1</v>
      </c>
    </row>
    <row r="2" spans="1:5">
      <c r="B2" s="2" t="s">
        <v>2</v>
      </c>
      <c r="C2" s="2" t="s">
        <v>72</v>
      </c>
      <c r="D2" s="2" t="s">
        <v>2</v>
      </c>
      <c r="E2" s="2" t="s">
        <v>72</v>
      </c>
    </row>
    <row r="3" spans="1:5">
      <c r="A3" s="3" t="s">
        <v>156</v>
      </c>
    </row>
    <row r="4" spans="1:5">
      <c r="A4" s="4" t="s">
        <v>492</v>
      </c>
      <c r="D4" s="6" t="n">
        <v>65502</v>
      </c>
    </row>
    <row r="5" spans="1:5">
      <c r="A5" s="4" t="s">
        <v>493</v>
      </c>
      <c r="D5" s="5" t="n">
        <v>107860</v>
      </c>
    </row>
    <row r="6" spans="1:5">
      <c r="A6" s="4" t="s">
        <v>494</v>
      </c>
      <c r="B6" s="6" t="n">
        <v>-127284</v>
      </c>
      <c r="C6" s="6" t="n">
        <v>-2687</v>
      </c>
      <c r="D6" s="5" t="n">
        <v>-190092</v>
      </c>
      <c r="E6" s="6" t="n">
        <v>18314</v>
      </c>
    </row>
    <row r="7" spans="1:5">
      <c r="A7" s="4" t="s">
        <v>495</v>
      </c>
      <c r="D7" s="5" t="n">
        <v>-154099</v>
      </c>
    </row>
    <row r="8" spans="1:5">
      <c r="A8" s="4" t="s">
        <v>496</v>
      </c>
      <c r="B8" s="6" t="n">
        <v>209355</v>
      </c>
      <c r="D8" s="6" t="n">
        <v>209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9911</v>
      </c>
      <c r="C4" s="6" t="n">
        <v>40102</v>
      </c>
      <c r="D4" s="6" t="n">
        <v>139059</v>
      </c>
      <c r="E4" s="6" t="n">
        <v>152257</v>
      </c>
    </row>
    <row r="5" spans="1:5">
      <c r="A5" s="4" t="s">
        <v>75</v>
      </c>
      <c r="B5" s="5" t="n">
        <v>9911</v>
      </c>
      <c r="C5" s="5" t="n">
        <v>40102</v>
      </c>
      <c r="D5" s="5" t="n">
        <v>139059</v>
      </c>
      <c r="E5" s="5" t="n">
        <v>152257</v>
      </c>
    </row>
    <row r="6" spans="1:5">
      <c r="A6" s="4" t="s">
        <v>76</v>
      </c>
      <c r="B6" s="5" t="n">
        <v>-9911</v>
      </c>
      <c r="C6" s="5" t="n">
        <v>-40102</v>
      </c>
      <c r="D6" s="5" t="n">
        <v>-139059</v>
      </c>
      <c r="E6" s="5" t="n">
        <v>-152257</v>
      </c>
    </row>
    <row r="7" spans="1:5">
      <c r="A7" s="3" t="s">
        <v>77</v>
      </c>
    </row>
    <row r="8" spans="1:5">
      <c r="A8" s="4" t="s">
        <v>78</v>
      </c>
      <c r="B8" s="5" t="n">
        <v>-19967</v>
      </c>
      <c r="C8" s="5" t="n">
        <v>-29309</v>
      </c>
      <c r="D8" s="5" t="n">
        <v>-70266</v>
      </c>
      <c r="E8" s="5" t="n">
        <v>-87434</v>
      </c>
    </row>
    <row r="9" spans="1:5">
      <c r="A9" s="4" t="s">
        <v>79</v>
      </c>
      <c r="B9" s="4" t="s">
        <v>37</v>
      </c>
      <c r="C9" s="4" t="s">
        <v>37</v>
      </c>
      <c r="D9" s="5" t="n">
        <v>2413280</v>
      </c>
      <c r="E9" s="4" t="s">
        <v>37</v>
      </c>
    </row>
    <row r="10" spans="1:5">
      <c r="A10" s="4" t="s">
        <v>80</v>
      </c>
      <c r="B10" s="4" t="s">
        <v>37</v>
      </c>
      <c r="C10" s="4" t="s">
        <v>37</v>
      </c>
      <c r="D10" s="4" t="s">
        <v>37</v>
      </c>
      <c r="E10" s="5" t="n">
        <v>-150794</v>
      </c>
    </row>
    <row r="11" spans="1:5">
      <c r="A11" s="4" t="s">
        <v>81</v>
      </c>
      <c r="B11" s="5" t="n">
        <v>-127284</v>
      </c>
      <c r="C11" s="5" t="n">
        <v>-2687</v>
      </c>
      <c r="D11" s="5" t="n">
        <v>-190092</v>
      </c>
      <c r="E11" s="5" t="n">
        <v>18314</v>
      </c>
    </row>
    <row r="12" spans="1:5">
      <c r="A12" s="4" t="s">
        <v>82</v>
      </c>
      <c r="B12" s="5" t="n">
        <v>-147251</v>
      </c>
      <c r="C12" s="5" t="n">
        <v>-31996</v>
      </c>
      <c r="D12" s="5" t="n">
        <v>2152922</v>
      </c>
      <c r="E12" s="5" t="n">
        <v>-219914</v>
      </c>
    </row>
    <row r="13" spans="1:5">
      <c r="A13" s="4" t="s">
        <v>83</v>
      </c>
      <c r="B13" s="5" t="n">
        <v>-157162</v>
      </c>
      <c r="C13" s="5" t="n">
        <v>-72098</v>
      </c>
      <c r="D13" s="5" t="n">
        <v>2013863</v>
      </c>
      <c r="E13" s="5" t="n">
        <v>-372171</v>
      </c>
    </row>
    <row r="14" spans="1:5">
      <c r="A14" s="4" t="s">
        <v>84</v>
      </c>
      <c r="B14" s="4" t="s">
        <v>37</v>
      </c>
      <c r="C14" s="4" t="s">
        <v>37</v>
      </c>
      <c r="D14" s="4" t="s">
        <v>37</v>
      </c>
      <c r="E14" s="5" t="n">
        <v>150000</v>
      </c>
    </row>
    <row r="15" spans="1:5">
      <c r="A15" s="4" t="s">
        <v>85</v>
      </c>
      <c r="B15" s="6" t="n">
        <v>-157162</v>
      </c>
      <c r="C15" s="6" t="n">
        <v>-72098</v>
      </c>
      <c r="D15" s="6" t="n">
        <v>2013863</v>
      </c>
      <c r="E15" s="6" t="n">
        <v>-222171</v>
      </c>
    </row>
    <row r="16" spans="1:5">
      <c r="A16" s="3" t="s">
        <v>86</v>
      </c>
    </row>
    <row r="17" spans="1:5">
      <c r="A17" s="4" t="s">
        <v>87</v>
      </c>
      <c r="B17" s="7" t="n">
        <v>-0.02</v>
      </c>
      <c r="C17" s="7" t="n">
        <v>-0.01</v>
      </c>
      <c r="D17" s="7" t="n">
        <v>0.25</v>
      </c>
      <c r="E17" s="7" t="n">
        <v>-0.03</v>
      </c>
    </row>
    <row r="18" spans="1:5">
      <c r="A18" s="4" t="s">
        <v>88</v>
      </c>
      <c r="B18" s="7" t="n">
        <v>-0.02</v>
      </c>
      <c r="C18" s="7" t="n">
        <v>-0.01</v>
      </c>
      <c r="D18" s="7" t="n">
        <v>0.25</v>
      </c>
      <c r="E18" s="7" t="n">
        <v>-0.03</v>
      </c>
    </row>
    <row r="19" spans="1:5">
      <c r="A19" s="4" t="s">
        <v>89</v>
      </c>
      <c r="B19" s="5" t="n">
        <v>8699978</v>
      </c>
      <c r="C19" s="5" t="n">
        <v>7712569</v>
      </c>
      <c r="D19" s="5" t="n">
        <v>8129779</v>
      </c>
      <c r="E19" s="5" t="n">
        <v>77125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156</v>
      </c>
    </row>
    <row r="3" spans="1:3">
      <c r="A3" s="4" t="s">
        <v>498</v>
      </c>
      <c r="B3" s="4" t="s">
        <v>37</v>
      </c>
      <c r="C3" s="6" t="n">
        <v>57092</v>
      </c>
    </row>
    <row r="4" spans="1:3">
      <c r="A4" s="4" t="s">
        <v>499</v>
      </c>
      <c r="B4" s="4" t="s">
        <v>37</v>
      </c>
      <c r="C4" s="5" t="n">
        <v>7573</v>
      </c>
    </row>
    <row r="5" spans="1:3">
      <c r="A5" s="4" t="s">
        <v>500</v>
      </c>
      <c r="B5" s="5" t="n">
        <v>205322</v>
      </c>
      <c r="C5" s="4" t="s">
        <v>37</v>
      </c>
    </row>
    <row r="6" spans="1:3">
      <c r="A6" s="4" t="s">
        <v>501</v>
      </c>
      <c r="B6" s="5" t="n">
        <v>4033</v>
      </c>
      <c r="C6" s="5" t="n">
        <v>837</v>
      </c>
    </row>
    <row r="7" spans="1:3">
      <c r="A7" s="4" t="s">
        <v>502</v>
      </c>
      <c r="B7" s="6" t="n">
        <v>209355</v>
      </c>
      <c r="C7" s="6" t="n">
        <v>655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 customWidth="1" max="5" min="5" width="14"/>
    <col customWidth="1" max="6" min="6" width="14"/>
  </cols>
  <sheetData>
    <row r="1" spans="1:6">
      <c r="A1" s="1" t="s">
        <v>503</v>
      </c>
      <c r="B1" s="2" t="s">
        <v>1</v>
      </c>
    </row>
    <row r="2" spans="1:6">
      <c r="B2" s="2" t="s">
        <v>2</v>
      </c>
      <c r="C2" s="2" t="s">
        <v>310</v>
      </c>
      <c r="D2" s="2" t="s">
        <v>311</v>
      </c>
      <c r="E2" s="2" t="s">
        <v>303</v>
      </c>
      <c r="F2" s="2" t="s">
        <v>304</v>
      </c>
    </row>
    <row r="3" spans="1:6">
      <c r="A3" s="4" t="s">
        <v>504</v>
      </c>
      <c r="C3" s="4" t="s">
        <v>398</v>
      </c>
      <c r="D3" s="4" t="s">
        <v>398</v>
      </c>
      <c r="E3" s="4" t="s">
        <v>398</v>
      </c>
      <c r="F3" s="4" t="s">
        <v>398</v>
      </c>
    </row>
    <row r="4" spans="1:6">
      <c r="A4" s="4" t="s">
        <v>320</v>
      </c>
    </row>
    <row r="5" spans="1:6">
      <c r="A5" s="4" t="s">
        <v>504</v>
      </c>
      <c r="B5" s="4" t="s">
        <v>505</v>
      </c>
    </row>
    <row r="6" spans="1:6">
      <c r="A6" s="4" t="s">
        <v>506</v>
      </c>
      <c r="B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475</v>
      </c>
    </row>
    <row r="3" spans="1:2">
      <c r="A3" s="4" t="s">
        <v>508</v>
      </c>
      <c r="B3" s="5" t="n">
        <v>2365563</v>
      </c>
    </row>
    <row r="4" spans="1:2">
      <c r="A4" s="4" t="s">
        <v>509</v>
      </c>
      <c r="B4" s="5" t="n">
        <v>620000</v>
      </c>
    </row>
    <row r="5" spans="1:2">
      <c r="A5" s="4" t="s">
        <v>510</v>
      </c>
      <c r="B5" s="5" t="n">
        <v>-2040000</v>
      </c>
    </row>
    <row r="6" spans="1:2">
      <c r="A6" s="4" t="s">
        <v>511</v>
      </c>
      <c r="B6" s="4" t="s">
        <v>37</v>
      </c>
    </row>
    <row r="7" spans="1:2">
      <c r="A7" s="4" t="s">
        <v>512</v>
      </c>
      <c r="B7" s="5" t="n">
        <v>945563</v>
      </c>
    </row>
    <row r="8" spans="1:2">
      <c r="A8" s="4" t="s">
        <v>513</v>
      </c>
      <c r="B8" s="7" t="n">
        <v>5.01</v>
      </c>
    </row>
    <row r="9" spans="1:2">
      <c r="A9" s="4" t="s">
        <v>514</v>
      </c>
      <c r="B9" s="8" t="n">
        <v>0.5</v>
      </c>
    </row>
    <row r="10" spans="1:2">
      <c r="A10" s="4" t="s">
        <v>515</v>
      </c>
      <c r="B10" s="5" t="n">
        <v>-5</v>
      </c>
    </row>
    <row r="11" spans="1:2">
      <c r="A11" s="4" t="s">
        <v>516</v>
      </c>
      <c r="B11" s="4" t="s">
        <v>37</v>
      </c>
    </row>
    <row r="12" spans="1:2">
      <c r="A12" s="4" t="s">
        <v>517</v>
      </c>
      <c r="B12" s="7" t="n">
        <v>5.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80"/>
    <col customWidth="1" max="5" min="5" width="14"/>
    <col customWidth="1" max="6" min="6" width="31"/>
  </cols>
  <sheetData>
    <row r="1" spans="1:6">
      <c r="A1" s="1" t="s">
        <v>518</v>
      </c>
      <c r="B1" s="2" t="s">
        <v>71</v>
      </c>
      <c r="D1" s="2" t="s">
        <v>1</v>
      </c>
      <c r="F1" s="2" t="s">
        <v>519</v>
      </c>
    </row>
    <row r="2" spans="1:6">
      <c r="B2" s="2" t="s">
        <v>2</v>
      </c>
      <c r="C2" s="2" t="s">
        <v>72</v>
      </c>
      <c r="D2" s="2" t="s">
        <v>2</v>
      </c>
      <c r="E2" s="2" t="s">
        <v>72</v>
      </c>
      <c r="F2" s="2" t="s">
        <v>33</v>
      </c>
    </row>
    <row r="3" spans="1:6">
      <c r="A3" s="4" t="s">
        <v>520</v>
      </c>
      <c r="D3" s="4" t="s">
        <v>255</v>
      </c>
    </row>
    <row r="4" spans="1:6">
      <c r="A4" s="4" t="s">
        <v>521</v>
      </c>
      <c r="F4" s="6" t="n">
        <v>66845000</v>
      </c>
    </row>
    <row r="5" spans="1:6">
      <c r="A5" s="4" t="s">
        <v>522</v>
      </c>
      <c r="B5" s="4" t="s">
        <v>37</v>
      </c>
      <c r="C5" s="4" t="s">
        <v>37</v>
      </c>
      <c r="D5" s="4" t="s">
        <v>37</v>
      </c>
      <c r="E5" s="6" t="n">
        <v>-150000</v>
      </c>
    </row>
    <row r="6" spans="1:6">
      <c r="A6" s="4" t="s">
        <v>523</v>
      </c>
      <c r="D6" s="4" t="s">
        <v>262</v>
      </c>
    </row>
    <row r="7" spans="1:6">
      <c r="A7" s="4" t="s">
        <v>524</v>
      </c>
      <c r="F7" s="4" t="s">
        <v>525</v>
      </c>
    </row>
    <row r="8" spans="1:6">
      <c r="A8" s="4" t="s">
        <v>256</v>
      </c>
    </row>
    <row r="9" spans="1:6">
      <c r="A9" s="4" t="s">
        <v>526</v>
      </c>
      <c r="D9" s="4" t="s">
        <v>527</v>
      </c>
    </row>
    <row r="10" spans="1:6">
      <c r="A10" s="4" t="s">
        <v>257</v>
      </c>
      <c r="D10" s="4" t="s">
        <v>258</v>
      </c>
    </row>
    <row r="11" spans="1:6">
      <c r="A11" s="4" t="s">
        <v>521</v>
      </c>
      <c r="C11" s="5" t="n">
        <v>150000</v>
      </c>
      <c r="E11" s="5" t="n">
        <v>150000</v>
      </c>
    </row>
    <row r="12" spans="1:6">
      <c r="A12" s="4" t="s">
        <v>522</v>
      </c>
      <c r="E12" s="5" t="n">
        <v>150000</v>
      </c>
    </row>
    <row r="13" spans="1:6">
      <c r="A13" s="4" t="s">
        <v>259</v>
      </c>
      <c r="C13" s="6" t="n">
        <v>0</v>
      </c>
      <c r="E13"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1</v>
      </c>
      <c r="D1" s="2" t="s">
        <v>1</v>
      </c>
    </row>
    <row r="2" spans="1:5">
      <c r="B2" s="2" t="s">
        <v>2</v>
      </c>
      <c r="C2" s="2" t="s">
        <v>72</v>
      </c>
      <c r="D2" s="2" t="s">
        <v>2</v>
      </c>
      <c r="E2" s="2" t="s">
        <v>72</v>
      </c>
    </row>
    <row r="3" spans="1:5">
      <c r="A3" s="3" t="s">
        <v>162</v>
      </c>
    </row>
    <row r="4" spans="1:5">
      <c r="A4" s="4" t="s">
        <v>529</v>
      </c>
      <c r="D4" s="4" t="s">
        <v>37</v>
      </c>
      <c r="E4" s="6" t="n">
        <v>-150000</v>
      </c>
    </row>
    <row r="5" spans="1:5">
      <c r="A5" s="4" t="s">
        <v>530</v>
      </c>
      <c r="D5" s="4" t="s">
        <v>37</v>
      </c>
      <c r="E5" s="4" t="s">
        <v>37</v>
      </c>
    </row>
    <row r="6" spans="1:5">
      <c r="A6" s="4" t="s">
        <v>531</v>
      </c>
      <c r="B6" s="4" t="s">
        <v>37</v>
      </c>
      <c r="C6" s="4" t="s">
        <v>37</v>
      </c>
      <c r="D6" s="4" t="s">
        <v>37</v>
      </c>
      <c r="E6" s="6" t="n">
        <v>-15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14"/>
    <col customWidth="1" max="6" min="6" width="14"/>
    <col customWidth="1" max="7" min="7" width="21"/>
    <col customWidth="1" max="8" min="8" width="21"/>
    <col customWidth="1" max="9" min="9" width="27"/>
    <col customWidth="1" max="10" min="10" width="27"/>
    <col customWidth="1" max="11" min="11" width="27"/>
    <col customWidth="1" max="12" min="12" width="20"/>
    <col customWidth="1" max="13" min="13" width="20"/>
    <col customWidth="1" max="14" min="14" width="20"/>
  </cols>
  <sheetData>
    <row r="1" spans="1:14">
      <c r="A1" s="1" t="s">
        <v>532</v>
      </c>
      <c r="B1" s="2" t="s">
        <v>239</v>
      </c>
      <c r="C1" s="2" t="s">
        <v>533</v>
      </c>
      <c r="D1" s="2" t="s">
        <v>534</v>
      </c>
      <c r="E1" s="2" t="s">
        <v>535</v>
      </c>
      <c r="F1" s="2" t="s">
        <v>536</v>
      </c>
      <c r="G1" s="2" t="s">
        <v>537</v>
      </c>
      <c r="H1" s="2" t="s">
        <v>538</v>
      </c>
      <c r="I1" s="2" t="s">
        <v>539</v>
      </c>
      <c r="J1" s="2" t="s">
        <v>540</v>
      </c>
      <c r="K1" s="2" t="s">
        <v>541</v>
      </c>
      <c r="L1" s="2" t="s">
        <v>476</v>
      </c>
      <c r="M1" s="2" t="s">
        <v>478</v>
      </c>
      <c r="N1" s="2" t="s">
        <v>479</v>
      </c>
    </row>
    <row r="2" spans="1:14">
      <c r="A2" s="4" t="s">
        <v>44</v>
      </c>
      <c r="I2" s="6" t="n">
        <v>1716003</v>
      </c>
      <c r="J2" s="6" t="n">
        <v>1716003</v>
      </c>
    </row>
    <row r="3" spans="1:14">
      <c r="A3" s="4" t="s">
        <v>252</v>
      </c>
      <c r="I3" s="6" t="n">
        <v>1154125</v>
      </c>
      <c r="J3" s="6" t="n">
        <v>1338125</v>
      </c>
    </row>
    <row r="4" spans="1:14">
      <c r="A4" s="4" t="s">
        <v>542</v>
      </c>
      <c r="I4" s="5" t="n">
        <v>34000</v>
      </c>
      <c r="J4" s="5" t="n">
        <v>2074000</v>
      </c>
      <c r="L4" s="5" t="n">
        <v>34000</v>
      </c>
      <c r="M4" s="5" t="n">
        <v>3500</v>
      </c>
      <c r="N4" s="5" t="n">
        <v>5000</v>
      </c>
    </row>
    <row r="5" spans="1:14">
      <c r="A5" s="4" t="s">
        <v>248</v>
      </c>
      <c r="I5" s="6" t="n">
        <v>50000</v>
      </c>
      <c r="J5" s="4" t="s">
        <v>37</v>
      </c>
    </row>
    <row r="6" spans="1:14">
      <c r="A6" s="4" t="s">
        <v>543</v>
      </c>
      <c r="H6" s="6" t="n">
        <v>30000</v>
      </c>
    </row>
    <row r="7" spans="1:14">
      <c r="A7" s="4" t="s">
        <v>544</v>
      </c>
      <c r="H7" s="5" t="n">
        <v>45103</v>
      </c>
    </row>
    <row r="8" spans="1:14">
      <c r="A8" s="4" t="s">
        <v>545</v>
      </c>
      <c r="H8" s="6" t="n">
        <v>780000</v>
      </c>
    </row>
    <row r="9" spans="1:14">
      <c r="A9" s="4" t="s">
        <v>546</v>
      </c>
      <c r="D9" s="6" t="n">
        <v>56000</v>
      </c>
    </row>
    <row r="10" spans="1:14">
      <c r="A10" s="4" t="s">
        <v>547</v>
      </c>
      <c r="D10" s="6" t="n">
        <v>7000</v>
      </c>
    </row>
    <row r="11" spans="1:14">
      <c r="A11" s="4" t="s">
        <v>548</v>
      </c>
      <c r="D11" s="5" t="n">
        <v>15000</v>
      </c>
      <c r="K11" s="5" t="n">
        <v>15000</v>
      </c>
    </row>
    <row r="12" spans="1:14">
      <c r="A12" s="4" t="s">
        <v>549</v>
      </c>
      <c r="K12" s="6" t="n">
        <v>14000</v>
      </c>
    </row>
    <row r="13" spans="1:14">
      <c r="A13" s="4" t="s">
        <v>550</v>
      </c>
      <c r="D13" s="5" t="n">
        <v>2800</v>
      </c>
    </row>
    <row r="14" spans="1:14">
      <c r="A14" s="4" t="s">
        <v>551</v>
      </c>
      <c r="D14" s="6" t="n">
        <v>79594</v>
      </c>
    </row>
    <row r="15" spans="1:14">
      <c r="A15" s="4" t="s">
        <v>552</v>
      </c>
    </row>
    <row r="16" spans="1:14">
      <c r="A16" s="4" t="s">
        <v>553</v>
      </c>
      <c r="C16" s="6" t="n">
        <v>96877</v>
      </c>
    </row>
    <row r="17" spans="1:14">
      <c r="A17" s="4" t="s">
        <v>280</v>
      </c>
    </row>
    <row r="18" spans="1:14">
      <c r="A18" s="4" t="s">
        <v>281</v>
      </c>
      <c r="B18" s="5" t="n">
        <v>11000</v>
      </c>
    </row>
    <row r="19" spans="1:14">
      <c r="A19" s="4" t="s">
        <v>554</v>
      </c>
      <c r="B19" s="4" t="s">
        <v>555</v>
      </c>
    </row>
    <row r="20" spans="1:14">
      <c r="A20" s="4" t="s">
        <v>556</v>
      </c>
    </row>
    <row r="21" spans="1:14">
      <c r="A21" s="4" t="s">
        <v>557</v>
      </c>
      <c r="G21" s="6" t="n">
        <v>1275000</v>
      </c>
    </row>
    <row r="22" spans="1:14">
      <c r="A22" s="4" t="s">
        <v>558</v>
      </c>
      <c r="G22" s="4" t="s">
        <v>559</v>
      </c>
    </row>
    <row r="23" spans="1:14">
      <c r="A23" s="4" t="s">
        <v>560</v>
      </c>
      <c r="G23" s="6" t="n">
        <v>1275000</v>
      </c>
    </row>
    <row r="24" spans="1:14">
      <c r="A24" s="4" t="s">
        <v>561</v>
      </c>
      <c r="G24" s="4" t="s">
        <v>559</v>
      </c>
    </row>
    <row r="25" spans="1:14">
      <c r="A25" s="4" t="s">
        <v>409</v>
      </c>
    </row>
    <row r="26" spans="1:14">
      <c r="A26" s="4" t="s">
        <v>562</v>
      </c>
      <c r="F26" s="4" t="s">
        <v>559</v>
      </c>
    </row>
    <row r="27" spans="1:14">
      <c r="A27" s="4" t="s">
        <v>563</v>
      </c>
    </row>
    <row r="28" spans="1:14">
      <c r="A28" s="4" t="s">
        <v>562</v>
      </c>
      <c r="I28" s="4" t="s">
        <v>559</v>
      </c>
    </row>
    <row r="29" spans="1:14">
      <c r="A29" s="4" t="s">
        <v>326</v>
      </c>
      <c r="I29" s="6" t="n">
        <v>1050000</v>
      </c>
    </row>
    <row r="30" spans="1:14">
      <c r="A30" s="4" t="s">
        <v>564</v>
      </c>
    </row>
    <row r="31" spans="1:14">
      <c r="A31" s="4" t="s">
        <v>565</v>
      </c>
      <c r="E31" s="4" t="s">
        <v>559</v>
      </c>
    </row>
    <row r="32" spans="1:14">
      <c r="A32" s="4" t="s">
        <v>566</v>
      </c>
    </row>
    <row r="33" spans="1:14">
      <c r="A33" s="4" t="s">
        <v>283</v>
      </c>
      <c r="B33" s="6" t="n">
        <v>2500000</v>
      </c>
    </row>
    <row r="34" spans="1:14">
      <c r="A34" s="4" t="s">
        <v>266</v>
      </c>
    </row>
    <row r="35" spans="1:14">
      <c r="A35" s="4" t="s">
        <v>267</v>
      </c>
      <c r="I35" s="5" t="n">
        <v>1356227</v>
      </c>
      <c r="J35" s="5" t="n">
        <v>1356227</v>
      </c>
    </row>
    <row r="36" spans="1:14">
      <c r="A36" s="4" t="s">
        <v>268</v>
      </c>
    </row>
    <row r="37" spans="1:14">
      <c r="A37" s="4" t="s">
        <v>267</v>
      </c>
      <c r="I37" s="5" t="n">
        <v>278450</v>
      </c>
      <c r="J37" s="5" t="n">
        <v>278450</v>
      </c>
    </row>
    <row r="38" spans="1:14">
      <c r="A38" s="4" t="s">
        <v>269</v>
      </c>
    </row>
    <row r="39" spans="1:14">
      <c r="A39" s="4" t="s">
        <v>270</v>
      </c>
      <c r="I39" s="5" t="n">
        <v>222269</v>
      </c>
      <c r="J39" s="5" t="n">
        <v>222269</v>
      </c>
    </row>
    <row r="40" spans="1:14">
      <c r="A40" s="4" t="s">
        <v>271</v>
      </c>
      <c r="I40" s="5" t="n">
        <v>400000</v>
      </c>
      <c r="J40" s="5" t="n">
        <v>400000</v>
      </c>
    </row>
    <row r="41" spans="1:14">
      <c r="A41" s="4" t="s">
        <v>272</v>
      </c>
    </row>
    <row r="42" spans="1:14">
      <c r="A42" s="4" t="s">
        <v>270</v>
      </c>
      <c r="I42" s="5" t="n">
        <v>222269</v>
      </c>
      <c r="J42" s="5" t="n">
        <v>222269</v>
      </c>
    </row>
    <row r="43" spans="1:14">
      <c r="A43" s="4" t="s">
        <v>271</v>
      </c>
      <c r="I43" s="5" t="n">
        <v>400000</v>
      </c>
      <c r="J43" s="5" t="n">
        <v>400000</v>
      </c>
    </row>
    <row r="44" spans="1:14">
      <c r="A44" s="4" t="s">
        <v>273</v>
      </c>
    </row>
    <row r="45" spans="1:14">
      <c r="A45" s="4" t="s">
        <v>270</v>
      </c>
      <c r="I45" s="5" t="n">
        <v>222269</v>
      </c>
      <c r="J45" s="5" t="n">
        <v>222269</v>
      </c>
    </row>
    <row r="46" spans="1:14">
      <c r="A46" s="4" t="s">
        <v>271</v>
      </c>
      <c r="I46" s="5" t="n">
        <v>400000</v>
      </c>
      <c r="J46" s="5" t="n">
        <v>400000</v>
      </c>
    </row>
    <row r="47" spans="1:14">
      <c r="A47" s="4" t="s">
        <v>274</v>
      </c>
    </row>
    <row r="48" spans="1:14">
      <c r="A48" s="4" t="s">
        <v>270</v>
      </c>
      <c r="I48" s="5" t="n">
        <v>222269</v>
      </c>
      <c r="J48" s="5" t="n">
        <v>222269</v>
      </c>
    </row>
    <row r="49" spans="1:14">
      <c r="A49" s="4" t="s">
        <v>271</v>
      </c>
      <c r="I49" s="6" t="n">
        <v>400000</v>
      </c>
      <c r="J49" s="6"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364</v>
      </c>
    </row>
    <row r="3" spans="1:2">
      <c r="A3" s="4" t="s">
        <v>568</v>
      </c>
    </row>
    <row r="4" spans="1:2">
      <c r="A4" s="4" t="s">
        <v>569</v>
      </c>
      <c r="B4" s="4" t="s">
        <v>570</v>
      </c>
    </row>
    <row r="5" spans="1:2">
      <c r="A5" s="4" t="s">
        <v>571</v>
      </c>
      <c r="B5" s="4" t="s">
        <v>572</v>
      </c>
    </row>
    <row r="6" spans="1:2">
      <c r="A6" s="4" t="s">
        <v>573</v>
      </c>
      <c r="B6" s="4" t="s">
        <v>574</v>
      </c>
    </row>
    <row r="7" spans="1:2">
      <c r="A7" s="4" t="s">
        <v>575</v>
      </c>
      <c r="B7" s="6" t="n">
        <v>443100</v>
      </c>
    </row>
    <row r="8" spans="1:2">
      <c r="A8" s="4" t="s">
        <v>576</v>
      </c>
    </row>
    <row r="9" spans="1:2">
      <c r="A9" s="4" t="s">
        <v>569</v>
      </c>
      <c r="B9" s="4" t="s">
        <v>577</v>
      </c>
    </row>
    <row r="10" spans="1:2">
      <c r="A10" s="4" t="s">
        <v>571</v>
      </c>
      <c r="B10" s="4" t="s">
        <v>578</v>
      </c>
    </row>
    <row r="11" spans="1:2">
      <c r="A11" s="4" t="s">
        <v>573</v>
      </c>
      <c r="B11" s="4" t="s">
        <v>574</v>
      </c>
    </row>
    <row r="12" spans="1:2">
      <c r="A12" s="4" t="s">
        <v>575</v>
      </c>
      <c r="B12" s="6" t="n">
        <v>408450</v>
      </c>
    </row>
    <row r="13" spans="1:2">
      <c r="A13" s="4" t="s">
        <v>579</v>
      </c>
    </row>
    <row r="14" spans="1:2">
      <c r="A14" s="4" t="s">
        <v>569</v>
      </c>
      <c r="B14" s="4" t="s">
        <v>580</v>
      </c>
    </row>
    <row r="15" spans="1:2">
      <c r="A15" s="4" t="s">
        <v>571</v>
      </c>
      <c r="B15" s="4" t="s">
        <v>581</v>
      </c>
    </row>
    <row r="16" spans="1:2">
      <c r="A16" s="4" t="s">
        <v>573</v>
      </c>
      <c r="B16" s="4" t="s">
        <v>582</v>
      </c>
    </row>
    <row r="17" spans="1:2">
      <c r="A17" s="4" t="s">
        <v>575</v>
      </c>
      <c r="B17" s="6" t="n">
        <v>1356227</v>
      </c>
    </row>
    <row r="18" spans="1:2">
      <c r="A18" s="4" t="s">
        <v>583</v>
      </c>
    </row>
    <row r="19" spans="1:2">
      <c r="A19" s="4" t="s">
        <v>569</v>
      </c>
      <c r="B19" s="4" t="s">
        <v>584</v>
      </c>
    </row>
    <row r="20" spans="1:2">
      <c r="A20" s="4" t="s">
        <v>571</v>
      </c>
      <c r="B20" s="4" t="s">
        <v>585</v>
      </c>
    </row>
    <row r="21" spans="1:2">
      <c r="A21" s="4" t="s">
        <v>573</v>
      </c>
      <c r="B21" s="4" t="s">
        <v>586</v>
      </c>
    </row>
    <row r="22" spans="1:2">
      <c r="A22" s="4" t="s">
        <v>575</v>
      </c>
      <c r="B22" s="6" t="n">
        <v>278450</v>
      </c>
    </row>
    <row r="23" spans="1:2">
      <c r="A23" s="4" t="s">
        <v>587</v>
      </c>
    </row>
    <row r="24" spans="1:2">
      <c r="A24" s="4" t="s">
        <v>569</v>
      </c>
      <c r="B24" s="4" t="s">
        <v>580</v>
      </c>
    </row>
    <row r="25" spans="1:2">
      <c r="A25" s="4" t="s">
        <v>571</v>
      </c>
      <c r="B25" s="4" t="s">
        <v>588</v>
      </c>
    </row>
    <row r="26" spans="1:2">
      <c r="A26" s="4" t="s">
        <v>573</v>
      </c>
      <c r="B26" s="4" t="s">
        <v>589</v>
      </c>
    </row>
    <row r="27" spans="1:2">
      <c r="A27" s="4" t="s">
        <v>575</v>
      </c>
      <c r="B27" s="6" t="n">
        <v>10220168</v>
      </c>
    </row>
    <row r="28" spans="1:2">
      <c r="A28" s="4" t="s">
        <v>590</v>
      </c>
    </row>
    <row r="29" spans="1:2">
      <c r="A29" s="4" t="s">
        <v>569</v>
      </c>
      <c r="B29" s="4" t="s">
        <v>570</v>
      </c>
    </row>
    <row r="30" spans="1:2">
      <c r="A30" s="4" t="s">
        <v>571</v>
      </c>
      <c r="B30" s="4" t="s">
        <v>591</v>
      </c>
    </row>
    <row r="31" spans="1:2">
      <c r="A31" s="4" t="s">
        <v>573</v>
      </c>
      <c r="B31" s="4" t="s">
        <v>592</v>
      </c>
    </row>
    <row r="32" spans="1:2">
      <c r="A32" s="4" t="s">
        <v>575</v>
      </c>
      <c r="B32" s="6" t="n">
        <v>1818667</v>
      </c>
    </row>
    <row r="33" spans="1:2">
      <c r="A33" s="4" t="s">
        <v>593</v>
      </c>
    </row>
    <row r="34" spans="1:2">
      <c r="A34" s="4" t="s">
        <v>569</v>
      </c>
      <c r="B34" s="4" t="s">
        <v>570</v>
      </c>
    </row>
    <row r="35" spans="1:2">
      <c r="A35" s="4" t="s">
        <v>571</v>
      </c>
      <c r="B35" s="4" t="s">
        <v>594</v>
      </c>
    </row>
    <row r="36" spans="1:2">
      <c r="A36" s="4" t="s">
        <v>573</v>
      </c>
      <c r="B36" s="4" t="s">
        <v>595</v>
      </c>
    </row>
    <row r="37" spans="1:2">
      <c r="A37" s="4" t="s">
        <v>575</v>
      </c>
      <c r="B37" s="6" t="n">
        <v>10397335</v>
      </c>
    </row>
    <row r="38" spans="1:2">
      <c r="A38" s="4" t="s">
        <v>596</v>
      </c>
    </row>
    <row r="39" spans="1:2">
      <c r="A39" s="4" t="s">
        <v>569</v>
      </c>
      <c r="B39" s="4" t="s">
        <v>570</v>
      </c>
    </row>
    <row r="40" spans="1:2">
      <c r="A40" s="4" t="s">
        <v>571</v>
      </c>
      <c r="B40" s="4" t="s">
        <v>594</v>
      </c>
    </row>
    <row r="41" spans="1:2">
      <c r="A41" s="4" t="s">
        <v>573</v>
      </c>
      <c r="B41" s="4" t="s">
        <v>595</v>
      </c>
    </row>
    <row r="42" spans="1:2">
      <c r="A42" s="4" t="s">
        <v>575</v>
      </c>
      <c r="B42" s="6" t="n">
        <v>104186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97</v>
      </c>
      <c r="B1" s="2" t="s">
        <v>1</v>
      </c>
    </row>
    <row r="2" spans="1:2">
      <c r="B2" s="2" t="s">
        <v>598</v>
      </c>
    </row>
    <row r="3" spans="1:2">
      <c r="A3" s="4" t="s">
        <v>599</v>
      </c>
      <c r="B3" s="6" t="n">
        <v>50000</v>
      </c>
    </row>
    <row r="4" spans="1:2">
      <c r="A4" s="4" t="s">
        <v>600</v>
      </c>
      <c r="B4" s="4" t="s">
        <v>601</v>
      </c>
    </row>
    <row r="5" spans="1:2">
      <c r="A5" s="4" t="s">
        <v>602</v>
      </c>
      <c r="B5" s="4" t="s">
        <v>603</v>
      </c>
    </row>
    <row r="6" spans="1:2">
      <c r="A6" s="4" t="s">
        <v>604</v>
      </c>
      <c r="B6" s="4" t="s">
        <v>605</v>
      </c>
    </row>
    <row r="7" spans="1:2">
      <c r="A7" s="4" t="s">
        <v>606</v>
      </c>
      <c r="B7" s="4" t="s">
        <v>607</v>
      </c>
    </row>
    <row r="8" spans="1:2">
      <c r="A8" s="4" t="s">
        <v>608</v>
      </c>
      <c r="B8" s="4" t="s">
        <v>609</v>
      </c>
    </row>
    <row r="9" spans="1:2">
      <c r="A9" s="4" t="s">
        <v>610</v>
      </c>
      <c r="B9" s="4" t="s">
        <v>611</v>
      </c>
    </row>
    <row r="10" spans="1:2">
      <c r="A10" s="4" t="s">
        <v>612</v>
      </c>
    </row>
    <row r="11" spans="1:2">
      <c r="A11" s="4" t="s">
        <v>613</v>
      </c>
      <c r="B11" s="5" t="n">
        <v>0</v>
      </c>
    </row>
    <row r="12" spans="1:2">
      <c r="A12" s="4" t="s">
        <v>614</v>
      </c>
      <c r="B12" s="10" t="n">
        <v>1.5</v>
      </c>
    </row>
    <row r="13" spans="1:2">
      <c r="A13" s="4" t="s">
        <v>615</v>
      </c>
      <c r="B13" s="4" t="s">
        <v>603</v>
      </c>
    </row>
    <row r="14" spans="1:2">
      <c r="A14" s="4" t="s">
        <v>616</v>
      </c>
    </row>
    <row r="15" spans="1:2">
      <c r="A15" s="4" t="s">
        <v>613</v>
      </c>
      <c r="B15" s="10" t="n">
        <v>1.5</v>
      </c>
    </row>
    <row r="16" spans="1:2">
      <c r="A16" s="4" t="s">
        <v>614</v>
      </c>
      <c r="B16" s="5" t="n">
        <v>3</v>
      </c>
    </row>
    <row r="17" spans="1:2">
      <c r="A17" s="4" t="s">
        <v>615</v>
      </c>
      <c r="B17" s="4" t="s">
        <v>555</v>
      </c>
    </row>
    <row r="18" spans="1:2">
      <c r="A18" s="4" t="s">
        <v>617</v>
      </c>
    </row>
    <row r="19" spans="1:2">
      <c r="A19" s="4" t="s">
        <v>614</v>
      </c>
      <c r="B19" s="5" t="n">
        <v>3</v>
      </c>
    </row>
    <row r="20" spans="1:2">
      <c r="A20" s="4" t="s">
        <v>615</v>
      </c>
      <c r="B20" s="4" t="s">
        <v>618</v>
      </c>
    </row>
    <row r="21" spans="1:2">
      <c r="A21" s="4" t="s">
        <v>619</v>
      </c>
    </row>
    <row r="22" spans="1:2">
      <c r="A22" s="4" t="s">
        <v>620</v>
      </c>
      <c r="B22" s="4" t="s">
        <v>580</v>
      </c>
    </row>
    <row r="23" spans="1:2">
      <c r="A23" s="4" t="s">
        <v>621</v>
      </c>
      <c r="B23" s="4" t="s">
        <v>622</v>
      </c>
    </row>
    <row r="24" spans="1:2">
      <c r="A24" s="4" t="s">
        <v>623</v>
      </c>
      <c r="B24" s="7" t="n">
        <v>0.05</v>
      </c>
    </row>
    <row r="25" spans="1:2">
      <c r="A25" s="4" t="s">
        <v>624</v>
      </c>
    </row>
    <row r="26" spans="1:2">
      <c r="A26" s="4" t="s">
        <v>620</v>
      </c>
      <c r="B26" s="4" t="s">
        <v>625</v>
      </c>
    </row>
    <row r="27" spans="1:2">
      <c r="A27" s="4" t="s">
        <v>621</v>
      </c>
      <c r="B27" s="4" t="s">
        <v>626</v>
      </c>
    </row>
    <row r="28" spans="1:2">
      <c r="A28" s="4" t="s">
        <v>623</v>
      </c>
      <c r="B28" s="7" t="n">
        <v>0.1</v>
      </c>
    </row>
    <row r="29" spans="1:2">
      <c r="A29" s="4" t="s">
        <v>627</v>
      </c>
    </row>
    <row r="30" spans="1:2">
      <c r="A30" s="4" t="s">
        <v>621</v>
      </c>
      <c r="B30" s="4" t="s">
        <v>628</v>
      </c>
    </row>
    <row r="31" spans="1:2">
      <c r="A31" s="4" t="s">
        <v>623</v>
      </c>
      <c r="B31" s="7" t="n">
        <v>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9</v>
      </c>
      <c r="B1" s="2" t="s">
        <v>536</v>
      </c>
      <c r="C1" s="2" t="s">
        <v>2</v>
      </c>
      <c r="D1" s="2" t="s">
        <v>33</v>
      </c>
    </row>
    <row r="2" spans="1:4">
      <c r="A2" s="4" t="s">
        <v>630</v>
      </c>
    </row>
    <row r="3" spans="1:4">
      <c r="A3" s="4" t="s">
        <v>562</v>
      </c>
      <c r="B3" s="4" t="s">
        <v>559</v>
      </c>
    </row>
    <row r="4" spans="1:4">
      <c r="A4" s="4" t="s">
        <v>631</v>
      </c>
      <c r="C4" s="6" t="n">
        <v>1829208</v>
      </c>
      <c r="D4" s="6" t="n">
        <v>1829208</v>
      </c>
    </row>
    <row r="5" spans="1:4">
      <c r="A5" s="4" t="s">
        <v>632</v>
      </c>
    </row>
    <row r="6" spans="1:4">
      <c r="A6" s="4" t="s">
        <v>562</v>
      </c>
      <c r="C6" s="4" t="s">
        <v>559</v>
      </c>
    </row>
    <row r="7" spans="1:4">
      <c r="A7" s="4" t="s">
        <v>633</v>
      </c>
    </row>
    <row r="8" spans="1:4">
      <c r="A8" s="4" t="s">
        <v>634</v>
      </c>
      <c r="C8" s="6" t="n">
        <v>762407</v>
      </c>
      <c r="D8" s="6" t="n">
        <v>762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5</v>
      </c>
      <c r="B1" s="2" t="s">
        <v>636</v>
      </c>
      <c r="C1" s="2" t="s">
        <v>637</v>
      </c>
      <c r="D1" s="2" t="s">
        <v>2</v>
      </c>
      <c r="E1" s="2" t="s">
        <v>381</v>
      </c>
      <c r="F1" s="2" t="s">
        <v>2</v>
      </c>
      <c r="G1" s="2" t="s">
        <v>382</v>
      </c>
    </row>
    <row r="2" spans="1:7">
      <c r="A2" s="4" t="s">
        <v>638</v>
      </c>
      <c r="D2" s="5" t="n">
        <v>2000000</v>
      </c>
    </row>
    <row r="3" spans="1:7">
      <c r="A3" s="4" t="s">
        <v>639</v>
      </c>
      <c r="D3" s="5" t="n">
        <v>1250000</v>
      </c>
    </row>
    <row r="4" spans="1:7">
      <c r="A4" s="4" t="s">
        <v>640</v>
      </c>
      <c r="E4" s="5" t="n">
        <v>15000</v>
      </c>
      <c r="G4" s="5" t="n">
        <v>15000</v>
      </c>
    </row>
    <row r="5" spans="1:7">
      <c r="A5" s="4" t="s">
        <v>641</v>
      </c>
      <c r="F5" s="6" t="n">
        <v>137500</v>
      </c>
    </row>
    <row r="6" spans="1:7">
      <c r="A6" s="4" t="s">
        <v>642</v>
      </c>
    </row>
    <row r="7" spans="1:7">
      <c r="A7" s="4" t="s">
        <v>639</v>
      </c>
      <c r="D7" s="5" t="n">
        <v>750000</v>
      </c>
    </row>
    <row r="8" spans="1:7">
      <c r="A8" s="4" t="s">
        <v>643</v>
      </c>
    </row>
    <row r="9" spans="1:7">
      <c r="A9" s="4" t="s">
        <v>640</v>
      </c>
      <c r="B9" s="5" t="n">
        <v>50000</v>
      </c>
    </row>
    <row r="10" spans="1:7">
      <c r="A10" s="4" t="s">
        <v>644</v>
      </c>
      <c r="B10" s="7" t="n">
        <v>0.1</v>
      </c>
    </row>
    <row r="11" spans="1:7">
      <c r="A11" s="4" t="s">
        <v>641</v>
      </c>
      <c r="B11" s="6" t="n">
        <v>5000</v>
      </c>
    </row>
    <row r="12" spans="1:7">
      <c r="A12" s="4" t="s">
        <v>645</v>
      </c>
    </row>
    <row r="13" spans="1:7">
      <c r="A13" s="4" t="s">
        <v>638</v>
      </c>
      <c r="C13" s="5"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3"/>
  </cols>
  <sheetData>
    <row r="1" spans="1:5">
      <c r="A1" s="1" t="s">
        <v>90</v>
      </c>
      <c r="B1" s="2" t="s">
        <v>91</v>
      </c>
      <c r="C1" s="2" t="s">
        <v>92</v>
      </c>
      <c r="D1" s="2" t="s">
        <v>93</v>
      </c>
      <c r="E1" s="2" t="s">
        <v>94</v>
      </c>
    </row>
    <row r="2" spans="1:5">
      <c r="A2" s="4" t="s">
        <v>95</v>
      </c>
      <c r="B2" s="6" t="n">
        <v>771</v>
      </c>
      <c r="C2" s="6" t="n">
        <v>109080273</v>
      </c>
      <c r="D2" s="6" t="n">
        <v>-124359329</v>
      </c>
      <c r="E2" s="6" t="n">
        <v>-15278285</v>
      </c>
    </row>
    <row r="3" spans="1:5">
      <c r="A3" s="4" t="s">
        <v>96</v>
      </c>
      <c r="B3" s="5" t="n">
        <v>7712569</v>
      </c>
    </row>
    <row r="4" spans="1:5">
      <c r="A4" s="4" t="s">
        <v>85</v>
      </c>
      <c r="B4" s="4" t="s">
        <v>37</v>
      </c>
      <c r="C4" s="4" t="s">
        <v>37</v>
      </c>
      <c r="D4" s="5" t="n">
        <v>-9478</v>
      </c>
      <c r="E4" s="5" t="n">
        <v>-9478</v>
      </c>
    </row>
    <row r="5" spans="1:5">
      <c r="A5" s="4" t="s">
        <v>97</v>
      </c>
      <c r="B5" s="6" t="n">
        <v>771</v>
      </c>
      <c r="C5" s="5" t="n">
        <v>109080273</v>
      </c>
      <c r="D5" s="5" t="n">
        <v>-124368807</v>
      </c>
      <c r="E5" s="5" t="n">
        <v>-15287763</v>
      </c>
    </row>
    <row r="6" spans="1:5">
      <c r="A6" s="4" t="s">
        <v>98</v>
      </c>
      <c r="B6" s="5" t="n">
        <v>7712569</v>
      </c>
    </row>
    <row r="7" spans="1:5">
      <c r="A7" s="4" t="s">
        <v>95</v>
      </c>
      <c r="B7" s="6" t="n">
        <v>771</v>
      </c>
      <c r="C7" s="5" t="n">
        <v>109080273</v>
      </c>
      <c r="D7" s="5" t="n">
        <v>-124359329</v>
      </c>
      <c r="E7" s="5" t="n">
        <v>-15278285</v>
      </c>
    </row>
    <row r="8" spans="1:5">
      <c r="A8" s="4" t="s">
        <v>96</v>
      </c>
      <c r="B8" s="5" t="n">
        <v>7712569</v>
      </c>
    </row>
    <row r="9" spans="1:5">
      <c r="A9" s="4" t="s">
        <v>85</v>
      </c>
      <c r="E9" s="5" t="n">
        <v>-222171</v>
      </c>
    </row>
    <row r="10" spans="1:5">
      <c r="A10" s="4" t="s">
        <v>99</v>
      </c>
      <c r="B10" s="6" t="n">
        <v>771</v>
      </c>
      <c r="C10" s="5" t="n">
        <v>109080273</v>
      </c>
      <c r="D10" s="5" t="n">
        <v>-124581500</v>
      </c>
      <c r="E10" s="5" t="n">
        <v>-15500456</v>
      </c>
    </row>
    <row r="11" spans="1:5">
      <c r="A11" s="4" t="s">
        <v>100</v>
      </c>
      <c r="B11" s="5" t="n">
        <v>7712569</v>
      </c>
    </row>
    <row r="12" spans="1:5">
      <c r="A12" s="4" t="s">
        <v>97</v>
      </c>
      <c r="B12" s="6" t="n">
        <v>771</v>
      </c>
      <c r="C12" s="5" t="n">
        <v>109080273</v>
      </c>
      <c r="D12" s="5" t="n">
        <v>-124368807</v>
      </c>
      <c r="E12" s="5" t="n">
        <v>-15287763</v>
      </c>
    </row>
    <row r="13" spans="1:5">
      <c r="A13" s="4" t="s">
        <v>98</v>
      </c>
      <c r="B13" s="5" t="n">
        <v>7712569</v>
      </c>
    </row>
    <row r="14" spans="1:5">
      <c r="A14" s="4" t="s">
        <v>85</v>
      </c>
      <c r="B14" s="4" t="s">
        <v>37</v>
      </c>
      <c r="C14" s="4" t="s">
        <v>37</v>
      </c>
      <c r="D14" s="5" t="n">
        <v>-140595</v>
      </c>
      <c r="E14" s="5" t="n">
        <v>-140595</v>
      </c>
    </row>
    <row r="15" spans="1:5">
      <c r="A15" s="4" t="s">
        <v>101</v>
      </c>
      <c r="B15" s="6" t="n">
        <v>771</v>
      </c>
      <c r="C15" s="5" t="n">
        <v>109080273</v>
      </c>
      <c r="D15" s="5" t="n">
        <v>-124509402</v>
      </c>
      <c r="E15" s="5" t="n">
        <v>-15428358</v>
      </c>
    </row>
    <row r="16" spans="1:5">
      <c r="A16" s="4" t="s">
        <v>102</v>
      </c>
      <c r="B16" s="5" t="n">
        <v>7712569</v>
      </c>
    </row>
    <row r="17" spans="1:5">
      <c r="A17" s="4" t="s">
        <v>85</v>
      </c>
      <c r="B17" s="4" t="s">
        <v>37</v>
      </c>
      <c r="C17" s="4" t="s">
        <v>37</v>
      </c>
      <c r="D17" s="5" t="n">
        <v>-72098</v>
      </c>
      <c r="E17" s="5" t="n">
        <v>-72098</v>
      </c>
    </row>
    <row r="18" spans="1:5">
      <c r="A18" s="4" t="s">
        <v>99</v>
      </c>
      <c r="B18" s="6" t="n">
        <v>771</v>
      </c>
      <c r="C18" s="5" t="n">
        <v>109080273</v>
      </c>
      <c r="D18" s="5" t="n">
        <v>-124581500</v>
      </c>
      <c r="E18" s="5" t="n">
        <v>-15500456</v>
      </c>
    </row>
    <row r="19" spans="1:5">
      <c r="A19" s="4" t="s">
        <v>100</v>
      </c>
      <c r="B19" s="5" t="n">
        <v>7712569</v>
      </c>
    </row>
    <row r="20" spans="1:5">
      <c r="A20" s="4" t="s">
        <v>103</v>
      </c>
      <c r="B20" s="6" t="n">
        <v>771</v>
      </c>
      <c r="C20" s="5" t="n">
        <v>109080273</v>
      </c>
      <c r="D20" s="5" t="n">
        <v>-124647127</v>
      </c>
      <c r="E20" s="5" t="n">
        <v>-15566083</v>
      </c>
    </row>
    <row r="21" spans="1:5">
      <c r="A21" s="4" t="s">
        <v>104</v>
      </c>
      <c r="B21" s="5" t="n">
        <v>7712569</v>
      </c>
    </row>
    <row r="22" spans="1:5">
      <c r="A22" s="4" t="s">
        <v>85</v>
      </c>
      <c r="B22" s="4" t="s">
        <v>37</v>
      </c>
      <c r="C22" s="4" t="s">
        <v>37</v>
      </c>
      <c r="D22" s="5" t="n">
        <v>-171618</v>
      </c>
      <c r="E22" s="5" t="n">
        <v>-171618</v>
      </c>
    </row>
    <row r="23" spans="1:5">
      <c r="A23" s="4" t="s">
        <v>105</v>
      </c>
      <c r="B23" s="6" t="n">
        <v>771</v>
      </c>
      <c r="C23" s="5" t="n">
        <v>109080273</v>
      </c>
      <c r="D23" s="5" t="n">
        <v>-124818745</v>
      </c>
      <c r="E23" s="5" t="n">
        <v>-15737701</v>
      </c>
    </row>
    <row r="24" spans="1:5">
      <c r="A24" s="4" t="s">
        <v>106</v>
      </c>
      <c r="B24" s="5" t="n">
        <v>7712569</v>
      </c>
    </row>
    <row r="25" spans="1:5">
      <c r="A25" s="4" t="s">
        <v>103</v>
      </c>
      <c r="B25" s="6" t="n">
        <v>771</v>
      </c>
      <c r="C25" s="5" t="n">
        <v>109080273</v>
      </c>
      <c r="D25" s="5" t="n">
        <v>-124647127</v>
      </c>
      <c r="E25" s="5" t="n">
        <v>-15566083</v>
      </c>
    </row>
    <row r="26" spans="1:5">
      <c r="A26" s="4" t="s">
        <v>104</v>
      </c>
      <c r="B26" s="5" t="n">
        <v>7712569</v>
      </c>
    </row>
    <row r="27" spans="1:5">
      <c r="A27" s="4" t="s">
        <v>85</v>
      </c>
      <c r="E27" s="5" t="n">
        <v>2013863</v>
      </c>
    </row>
    <row r="28" spans="1:5">
      <c r="A28" s="4" t="s">
        <v>107</v>
      </c>
      <c r="B28" s="6" t="n">
        <v>969</v>
      </c>
      <c r="C28" s="5" t="n">
        <v>109317493</v>
      </c>
      <c r="D28" s="5" t="n">
        <v>-122633264</v>
      </c>
      <c r="E28" s="5" t="n">
        <v>-13314802</v>
      </c>
    </row>
    <row r="29" spans="1:5">
      <c r="A29" s="4" t="s">
        <v>108</v>
      </c>
      <c r="B29" s="5" t="n">
        <v>9693385</v>
      </c>
    </row>
    <row r="30" spans="1:5">
      <c r="A30" s="4" t="s">
        <v>105</v>
      </c>
      <c r="B30" s="6" t="n">
        <v>771</v>
      </c>
      <c r="C30" s="5" t="n">
        <v>109080273</v>
      </c>
      <c r="D30" s="5" t="n">
        <v>-124818745</v>
      </c>
      <c r="E30" s="5" t="n">
        <v>-15737701</v>
      </c>
    </row>
    <row r="31" spans="1:5">
      <c r="A31" s="4" t="s">
        <v>106</v>
      </c>
      <c r="B31" s="5" t="n">
        <v>7712569</v>
      </c>
    </row>
    <row r="32" spans="1:5">
      <c r="A32" s="4" t="s">
        <v>109</v>
      </c>
      <c r="B32" s="6" t="n">
        <v>61</v>
      </c>
      <c r="C32" s="5" t="n">
        <v>29308</v>
      </c>
      <c r="D32" s="4" t="s">
        <v>37</v>
      </c>
      <c r="E32" s="5" t="n">
        <v>29369</v>
      </c>
    </row>
    <row r="33" spans="1:5">
      <c r="A33" s="4" t="s">
        <v>110</v>
      </c>
      <c r="B33" s="5" t="n">
        <v>605816</v>
      </c>
    </row>
    <row r="34" spans="1:5">
      <c r="A34" s="4" t="s">
        <v>111</v>
      </c>
      <c r="B34" s="4" t="s">
        <v>37</v>
      </c>
      <c r="C34" s="5" t="n">
        <v>70549</v>
      </c>
      <c r="D34" s="4" t="s">
        <v>37</v>
      </c>
      <c r="E34" s="5" t="n">
        <v>70549</v>
      </c>
    </row>
    <row r="35" spans="1:5">
      <c r="A35" s="4" t="s">
        <v>85</v>
      </c>
      <c r="B35" s="4" t="s">
        <v>37</v>
      </c>
      <c r="C35" s="4" t="s">
        <v>37</v>
      </c>
      <c r="D35" s="5" t="n">
        <v>2342643</v>
      </c>
      <c r="E35" s="5" t="n">
        <v>2342643</v>
      </c>
    </row>
    <row r="36" spans="1:5">
      <c r="A36" s="4" t="s">
        <v>112</v>
      </c>
      <c r="B36" s="6" t="n">
        <v>832</v>
      </c>
      <c r="C36" s="5" t="n">
        <v>109180130</v>
      </c>
      <c r="D36" s="5" t="n">
        <v>-122476102</v>
      </c>
      <c r="E36" s="5" t="n">
        <v>-13295140</v>
      </c>
    </row>
    <row r="37" spans="1:5">
      <c r="A37" s="4" t="s">
        <v>113</v>
      </c>
      <c r="B37" s="5" t="n">
        <v>8318385</v>
      </c>
    </row>
    <row r="38" spans="1:5">
      <c r="A38" s="4" t="s">
        <v>114</v>
      </c>
      <c r="B38" s="6" t="n">
        <v>137</v>
      </c>
      <c r="C38" s="5" t="n">
        <v>137363</v>
      </c>
      <c r="D38" s="4" t="s">
        <v>37</v>
      </c>
      <c r="E38" s="5" t="n">
        <v>137500</v>
      </c>
    </row>
    <row r="39" spans="1:5">
      <c r="A39" s="4" t="s">
        <v>115</v>
      </c>
      <c r="B39" s="5" t="n">
        <v>1375000</v>
      </c>
    </row>
    <row r="40" spans="1:5">
      <c r="A40" s="4" t="s">
        <v>85</v>
      </c>
      <c r="B40" s="4" t="s">
        <v>37</v>
      </c>
      <c r="C40" s="4" t="s">
        <v>37</v>
      </c>
      <c r="D40" s="5" t="n">
        <v>-157162</v>
      </c>
      <c r="E40" s="5" t="n">
        <v>-157162</v>
      </c>
    </row>
    <row r="41" spans="1:5">
      <c r="A41" s="4" t="s">
        <v>107</v>
      </c>
      <c r="B41" s="6" t="n">
        <v>969</v>
      </c>
      <c r="C41" s="6" t="n">
        <v>109317493</v>
      </c>
      <c r="D41" s="6" t="n">
        <v>-122633264</v>
      </c>
      <c r="E41" s="6" t="n">
        <v>-13314802</v>
      </c>
    </row>
    <row r="42" spans="1:5">
      <c r="A42" s="4" t="s">
        <v>108</v>
      </c>
      <c r="B42" s="5" t="n">
        <v>9693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6</v>
      </c>
      <c r="B1" s="2" t="s">
        <v>71</v>
      </c>
      <c r="D1" s="2" t="s">
        <v>1</v>
      </c>
    </row>
    <row r="2" spans="1:5">
      <c r="B2" s="2" t="s">
        <v>2</v>
      </c>
      <c r="C2" s="2" t="s">
        <v>72</v>
      </c>
      <c r="D2" s="2" t="s">
        <v>2</v>
      </c>
      <c r="E2" s="2" t="s">
        <v>72</v>
      </c>
    </row>
    <row r="3" spans="1:5">
      <c r="A3" s="3" t="s">
        <v>117</v>
      </c>
    </row>
    <row r="4" spans="1:5">
      <c r="A4" s="4" t="s">
        <v>85</v>
      </c>
      <c r="B4" s="6" t="n">
        <v>-157162</v>
      </c>
      <c r="C4" s="6" t="n">
        <v>-72098</v>
      </c>
      <c r="D4" s="6" t="n">
        <v>2013863</v>
      </c>
      <c r="E4" s="6" t="n">
        <v>-222171</v>
      </c>
    </row>
    <row r="5" spans="1:5">
      <c r="A5" s="3" t="s">
        <v>118</v>
      </c>
    </row>
    <row r="6" spans="1:5">
      <c r="A6" s="4" t="s">
        <v>119</v>
      </c>
      <c r="B6" s="5" t="n">
        <v>127284</v>
      </c>
      <c r="C6" s="5" t="n">
        <v>2687</v>
      </c>
      <c r="D6" s="5" t="n">
        <v>190092</v>
      </c>
      <c r="E6" s="5" t="n">
        <v>-18314</v>
      </c>
    </row>
    <row r="7" spans="1:5">
      <c r="A7" s="4" t="s">
        <v>120</v>
      </c>
      <c r="B7" s="4" t="s">
        <v>37</v>
      </c>
      <c r="C7" s="4" t="s">
        <v>37</v>
      </c>
      <c r="D7" s="4" t="s">
        <v>37</v>
      </c>
      <c r="E7" s="5" t="n">
        <v>150794</v>
      </c>
    </row>
    <row r="8" spans="1:5">
      <c r="A8" s="4" t="s">
        <v>121</v>
      </c>
      <c r="B8" s="4" t="s">
        <v>37</v>
      </c>
      <c r="C8" s="4" t="s">
        <v>37</v>
      </c>
      <c r="D8" s="5" t="n">
        <v>-2413280</v>
      </c>
      <c r="E8" s="4" t="s">
        <v>37</v>
      </c>
    </row>
    <row r="9" spans="1:5">
      <c r="A9" s="3" t="s">
        <v>122</v>
      </c>
    </row>
    <row r="10" spans="1:5">
      <c r="A10" s="4" t="s">
        <v>123</v>
      </c>
      <c r="D10" s="4" t="s">
        <v>37</v>
      </c>
      <c r="E10" s="5" t="n">
        <v>-150000</v>
      </c>
    </row>
    <row r="11" spans="1:5">
      <c r="A11" s="4" t="s">
        <v>124</v>
      </c>
      <c r="D11" s="5" t="n">
        <v>-5740</v>
      </c>
      <c r="E11" s="5" t="n">
        <v>19029</v>
      </c>
    </row>
    <row r="12" spans="1:5">
      <c r="A12" s="4" t="s">
        <v>125</v>
      </c>
      <c r="D12" s="5" t="n">
        <v>77721</v>
      </c>
      <c r="E12" s="5" t="n">
        <v>116293</v>
      </c>
    </row>
    <row r="13" spans="1:5">
      <c r="A13" s="4" t="s">
        <v>126</v>
      </c>
      <c r="D13" s="5" t="n">
        <v>70266</v>
      </c>
      <c r="E13" s="5" t="n">
        <v>87434</v>
      </c>
    </row>
    <row r="14" spans="1:5">
      <c r="A14" s="4" t="s">
        <v>127</v>
      </c>
      <c r="D14" s="5" t="n">
        <v>-67078</v>
      </c>
      <c r="E14" s="5" t="n">
        <v>-16935</v>
      </c>
    </row>
    <row r="15" spans="1:5">
      <c r="A15" s="3" t="s">
        <v>128</v>
      </c>
    </row>
    <row r="16" spans="1:5">
      <c r="A16" s="4" t="s">
        <v>36</v>
      </c>
      <c r="D16" s="5" t="n">
        <v>-50000</v>
      </c>
      <c r="E16" s="4" t="s">
        <v>37</v>
      </c>
    </row>
    <row r="17" spans="1:5">
      <c r="A17" s="4" t="s">
        <v>129</v>
      </c>
      <c r="D17" s="5" t="n">
        <v>-50000</v>
      </c>
      <c r="E17" s="4" t="s">
        <v>37</v>
      </c>
    </row>
    <row r="18" spans="1:5">
      <c r="A18" s="3" t="s">
        <v>130</v>
      </c>
    </row>
    <row r="19" spans="1:5">
      <c r="A19" s="4" t="s">
        <v>131</v>
      </c>
      <c r="D19" s="5" t="n">
        <v>137500</v>
      </c>
      <c r="E19" s="4" t="s">
        <v>37</v>
      </c>
    </row>
    <row r="20" spans="1:5">
      <c r="A20" s="4" t="s">
        <v>132</v>
      </c>
      <c r="D20" s="5" t="n">
        <v>56000</v>
      </c>
      <c r="E20" s="5" t="n">
        <v>13125</v>
      </c>
    </row>
    <row r="21" spans="1:5">
      <c r="A21" s="4" t="s">
        <v>133</v>
      </c>
      <c r="D21" s="5" t="n">
        <v>193500</v>
      </c>
      <c r="E21" s="5" t="n">
        <v>13125</v>
      </c>
    </row>
    <row r="22" spans="1:5">
      <c r="A22" s="4" t="s">
        <v>134</v>
      </c>
      <c r="D22" s="5" t="n">
        <v>76422</v>
      </c>
      <c r="E22" s="5" t="n">
        <v>-3810</v>
      </c>
    </row>
    <row r="23" spans="1:5">
      <c r="A23" s="3" t="s">
        <v>135</v>
      </c>
    </row>
    <row r="24" spans="1:5">
      <c r="A24" s="4" t="s">
        <v>136</v>
      </c>
      <c r="D24" s="5" t="n">
        <v>1367</v>
      </c>
      <c r="E24" s="5" t="n">
        <v>6255</v>
      </c>
    </row>
    <row r="25" spans="1:5">
      <c r="A25" s="4" t="s">
        <v>137</v>
      </c>
      <c r="B25" s="6" t="n">
        <v>77789</v>
      </c>
      <c r="C25" s="6" t="n">
        <v>2445</v>
      </c>
      <c r="D25" s="5" t="n">
        <v>77789</v>
      </c>
      <c r="E25" s="5" t="n">
        <v>2445</v>
      </c>
    </row>
    <row r="26" spans="1:5">
      <c r="A26" s="3" t="s">
        <v>138</v>
      </c>
    </row>
    <row r="27" spans="1:5">
      <c r="A27" s="4" t="s">
        <v>139</v>
      </c>
      <c r="D27" s="4" t="s">
        <v>37</v>
      </c>
      <c r="E27" s="4" t="s">
        <v>37</v>
      </c>
    </row>
    <row r="28" spans="1:5">
      <c r="A28" s="4" t="s">
        <v>140</v>
      </c>
      <c r="D28" s="4" t="s">
        <v>37</v>
      </c>
      <c r="E28" s="4" t="s">
        <v>37</v>
      </c>
    </row>
    <row r="29" spans="1:5">
      <c r="A29" s="3" t="s">
        <v>141</v>
      </c>
    </row>
    <row r="30" spans="1:5">
      <c r="A30" s="4" t="s">
        <v>142</v>
      </c>
      <c r="D30" s="5" t="n">
        <v>2197231</v>
      </c>
      <c r="E30" s="4" t="s">
        <v>37</v>
      </c>
    </row>
    <row r="31" spans="1:5">
      <c r="A31" s="4" t="s">
        <v>143</v>
      </c>
      <c r="D31" s="5" t="n">
        <v>240000</v>
      </c>
      <c r="E31" s="4" t="s">
        <v>37</v>
      </c>
    </row>
    <row r="32" spans="1:5">
      <c r="A32" s="4" t="s">
        <v>109</v>
      </c>
      <c r="D32" s="5" t="n">
        <v>29369</v>
      </c>
      <c r="E32" s="4" t="s">
        <v>37</v>
      </c>
    </row>
    <row r="33" spans="1:5">
      <c r="A33" s="4" t="s">
        <v>111</v>
      </c>
      <c r="D33" s="6" t="n">
        <v>70549</v>
      </c>
      <c r="E33" s="4" t="s">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30:20Z</dcterms:created>
  <dcterms:modified xmlns:dcterms="http://purl.org/dc/terms/" xmlns:xsi="http://www.w3.org/2001/XMLSchema-instance" xsi:type="dcterms:W3CDTF">2019-11-14T07:30:20Z</dcterms:modified>
</cp:coreProperties>
</file>